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solidated Statement of Chang" sheetId="8" r:id="rId8"/>
    <s:sheet name="Consolidated Statement of Chan9" sheetId="9" r:id="rId9"/>
    <s:sheet name="Basis of Presentation" sheetId="10" r:id="rId10"/>
    <s:sheet name="Recently Adopted and Recently I" sheetId="11" r:id="rId11"/>
    <s:sheet name="Inventories" sheetId="12" r:id="rId12"/>
    <s:sheet name="Restructuring and Other Charges" sheetId="13" r:id="rId13"/>
    <s:sheet name="Property, Plant and Equipment" sheetId="14" r:id="rId14"/>
    <s:sheet name="Reclassifications Out of Accumu" sheetId="15" r:id="rId15"/>
    <s:sheet name="Capital Stock" sheetId="16" r:id="rId16"/>
    <s:sheet name="Segment Information" sheetId="17" r:id="rId17"/>
    <s:sheet name="Earnings per Share" sheetId="18" r:id="rId18"/>
    <s:sheet name="Income Taxes" sheetId="19" r:id="rId19"/>
    <s:sheet name="Stock Plans" sheetId="20" r:id="rId20"/>
    <s:sheet name="Long-Term Debt" sheetId="21" r:id="rId21"/>
    <s:sheet name="Goodwill and Intangible Assets" sheetId="22" r:id="rId22"/>
    <s:sheet name="Acquisitions" sheetId="23" r:id="rId23"/>
    <s:sheet name="Pensions and Other Postretireme" sheetId="24" r:id="rId24"/>
    <s:sheet name="Derivative Financial Instrument" sheetId="25" r:id="rId25"/>
    <s:sheet name="Fair Value Measurements" sheetId="26" r:id="rId26"/>
    <s:sheet name="Contingencies" sheetId="27" r:id="rId27"/>
    <s:sheet name="Discontinued Operations" sheetId="28" r:id="rId28"/>
    <s:sheet name="Recently Adopted and Recently29" sheetId="29" r:id="rId29"/>
    <s:sheet name="Inventories (Tables)" sheetId="30" r:id="rId30"/>
    <s:sheet name="Restructuring and Other Charg31" sheetId="31" r:id="rId31"/>
    <s:sheet name="Property, Plant and Equipment (" sheetId="32" r:id="rId32"/>
    <s:sheet name="Reclassifications Out of Accu33" sheetId="33" r:id="rId33"/>
    <s:sheet name="Segment Information (Tables)" sheetId="34" r:id="rId34"/>
    <s:sheet name="Earnings per Share (Tables)" sheetId="35" r:id="rId35"/>
    <s:sheet name="Stock Plans (Tables)" sheetId="36" r:id="rId36"/>
    <s:sheet name="Long-Term Debt (Tables)" sheetId="37" r:id="rId37"/>
    <s:sheet name="Goodwill and Intangible Assets " sheetId="38" r:id="rId38"/>
    <s:sheet name="Acquisitions (Tables)" sheetId="39" r:id="rId39"/>
    <s:sheet name="Pensions and Other Postretire40" sheetId="40" r:id="rId40"/>
    <s:sheet name="Derivative Financial Instrume41" sheetId="41" r:id="rId41"/>
    <s:sheet name="Contingencies (Tables)" sheetId="42" r:id="rId42"/>
    <s:sheet name="Discontinued Operations (Tables" sheetId="43" r:id="rId43"/>
    <s:sheet name="Recently Adopted and Recently44" sheetId="44" r:id="rId44"/>
    <s:sheet name="Inventories - Schedule of Inven" sheetId="45" r:id="rId45"/>
    <s:sheet name="Restructuring and Other Charg46" sheetId="46" r:id="rId46"/>
    <s:sheet name="Restructuring and Other Charg47" sheetId="47" r:id="rId47"/>
    <s:sheet name="Property, Plant and Equipment48" sheetId="48" r:id="rId48"/>
    <s:sheet name="Reclassifications Out of Accu49" sheetId="49" r:id="rId49"/>
    <s:sheet name="Capital Stock (Details)" sheetId="50" r:id="rId50"/>
    <s:sheet name="Segment Information - Additiona" sheetId="51" r:id="rId51"/>
    <s:sheet name="Segment Information - Schedule " sheetId="52" r:id="rId52"/>
    <s:sheet name="Segment Information - Reconcili" sheetId="53" r:id="rId53"/>
    <s:sheet name="Segment Information - Percentag" sheetId="54" r:id="rId54"/>
    <s:sheet name="Earnings per Share - Schedule o" sheetId="55" r:id="rId55"/>
    <s:sheet name="Income Taxes - Additional Infor" sheetId="56" r:id="rId56"/>
    <s:sheet name="Stock Plans - Additional Inform" sheetId="57" r:id="rId57"/>
    <s:sheet name="Stock Plans - Schedule of Stock" sheetId="58" r:id="rId58"/>
    <s:sheet name="Stock Plans - Weighted Average " sheetId="59" r:id="rId59"/>
    <s:sheet name="Stock Plans - Summary of Stock " sheetId="60" r:id="rId60"/>
    <s:sheet name="Stock Plans - Summary of Restri" sheetId="61" r:id="rId61"/>
    <s:sheet name="Stock Plans - Summary of Perfor" sheetId="62" r:id="rId62"/>
    <s:sheet name="Long-Term Debt - Schedule of De" sheetId="63" r:id="rId63"/>
    <s:sheet name="Long-Term Debt - Additional Inf" sheetId="64" r:id="rId64"/>
    <s:sheet name="Goodwill and Intangible Asset65" sheetId="65" r:id="rId65"/>
    <s:sheet name="Goodwill and Intangible Asset66" sheetId="66" r:id="rId66"/>
    <s:sheet name="Goodwill and Intangible Asset67" sheetId="67" r:id="rId67"/>
    <s:sheet name="Acquisitions - Additional Infor" sheetId="68" r:id="rId68"/>
    <s:sheet name="Acquisitions - Preliminary Fair" sheetId="69" r:id="rId69"/>
    <s:sheet name="Acquisitions - Pro Forma Financ" sheetId="70" r:id="rId70"/>
    <s:sheet name="Pensions and Other Postretire71" sheetId="71" r:id="rId71"/>
    <s:sheet name="Pensions and Other Postretire72" sheetId="72" r:id="rId72"/>
    <s:sheet name="Derivative Financial Instrume73" sheetId="73" r:id="rId73"/>
    <s:sheet name="Derivative Financial Instrume74" sheetId="74" r:id="rId74"/>
    <s:sheet name="Derivative Financial Instrume75" sheetId="75" r:id="rId75"/>
    <s:sheet name="Fair Value Measurements (Detail" sheetId="76" r:id="rId76"/>
    <s:sheet name="Contingencies - Additional Info" sheetId="77" r:id="rId77"/>
    <s:sheet name="Contingencies - Summary of Cumu" sheetId="78" r:id="rId78"/>
    <s:sheet name="Contingencies - Summary of Insu" sheetId="79" r:id="rId79"/>
    <s:sheet name="Discontinued Operations - Addit" sheetId="80" r:id="rId80"/>
    <s:sheet name="Discontinued Operations - Summa" sheetId="81" r:id="rId81"/>
    <s:sheet name="Discontinued Operations - Asset" sheetId="82" r:id="rId82"/>
    <s:sheet name="Discontinued Operations -  Rela" sheetId="83" r:id="rId83"/>
  </s:sheets>
  <s:definedNames/>
  <s:calcPr calcId="124519" calcMode="auto" fullCalcOnLoad="1"/>
</s:workbook>
</file>

<file path=xl/sharedStrings.xml><?xml version="1.0" encoding="utf-8"?>
<sst xmlns="http://schemas.openxmlformats.org/spreadsheetml/2006/main" uniqueCount="672">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SA</t>
  </si>
  <si>
    <t>Entity Registrant Name</t>
  </si>
  <si>
    <t>MSA Safety Incorporated</t>
  </si>
  <si>
    <t>Entity Central Index Key</t>
  </si>
  <si>
    <t>Current Fiscal Year End Date</t>
  </si>
  <si>
    <t>--12-31</t>
  </si>
  <si>
    <t>Entity Filer Category</t>
  </si>
  <si>
    <t>Large Accelerated Filer</t>
  </si>
  <si>
    <t>Entity Common Stock, Shares Outstanding</t>
  </si>
  <si>
    <t>Condensed Consolidated Statement of Income - USD ($) $ in Thousands</t>
  </si>
  <si>
    <t>Mar. 31, 2015</t>
  </si>
  <si>
    <t>Income Statement [Abstract]</t>
  </si>
  <si>
    <t>Net sales</t>
  </si>
  <si>
    <t>Other income, net</t>
  </si>
  <si>
    <t>Revenues, total</t>
  </si>
  <si>
    <t>Costs and expenses</t>
  </si>
  <si>
    <t>Cost of products sold</t>
  </si>
  <si>
    <t>Selling, general and administrative</t>
  </si>
  <si>
    <t>Research and development</t>
  </si>
  <si>
    <t>Restructuring and other charges (Note 4)</t>
  </si>
  <si>
    <t>Interest expense</t>
  </si>
  <si>
    <t>Currency exchange losses (gains), net</t>
  </si>
  <si>
    <t>Costs and expenses, total</t>
  </si>
  <si>
    <t>Income from continuing operations before income taxes</t>
  </si>
  <si>
    <t>Provision for income taxes (Note 10)</t>
  </si>
  <si>
    <t>Income from continuing operations</t>
  </si>
  <si>
    <t>(Loss) income from discontinued operations (Note 19)</t>
  </si>
  <si>
    <t>Net income</t>
  </si>
  <si>
    <t>Net (income) loss attributable to noncontrolling interests</t>
  </si>
  <si>
    <t>Net income attributable to MSA Safety Incorporated</t>
  </si>
  <si>
    <t>Amounts attributable to MSA Safety Incorporated common shareholders:</t>
  </si>
  <si>
    <t>Basic</t>
  </si>
  <si>
    <t>Income from continuing operations, basic (dollars per share)</t>
  </si>
  <si>
    <t>(Loss) income from discontinued operations, basic (dollars per share) (Note 19)</t>
  </si>
  <si>
    <t>Net Income, basic (dollars per share)</t>
  </si>
  <si>
    <t>Diluted</t>
  </si>
  <si>
    <t>Income from continuing operations, diluted (dollars per share)</t>
  </si>
  <si>
    <t>(Loss) income from discontinued operations, diluted (dollars per share) (Note 19)</t>
  </si>
  <si>
    <t>Net Income, diluted (dollars per share)</t>
  </si>
  <si>
    <t>Dividends per common share (dollars per share)</t>
  </si>
  <si>
    <t>Condensed Consolidated Statement of Comprehensive Income - USD ($) $ in Thousands</t>
  </si>
  <si>
    <t>Statement of Comprehensive Income [Abstract]</t>
  </si>
  <si>
    <t>Foreign currency translation adjustments</t>
  </si>
  <si>
    <t>Pension and post-retirement plan adjustments, net of tax of $1,044 and $1,417</t>
  </si>
  <si>
    <t>Total other comprehensive income (loss), net of tax</t>
  </si>
  <si>
    <t>Comprehensive income (loss)</t>
  </si>
  <si>
    <t>Comprehensive loss attributable to noncontrolling interests</t>
  </si>
  <si>
    <t>Comprehensive income (loss) attributable to MSA Safety Incorporated</t>
  </si>
  <si>
    <t>Condensed Consolidated Statement of Comprehensive Income (Parenthetical) - USD ($) $ in Thousands</t>
  </si>
  <si>
    <t>Pension and post-retirement plan adjustments, tax</t>
  </si>
  <si>
    <t>Condensed Consolidated Balance Sheet - USD ($) $ in Thousands</t>
  </si>
  <si>
    <t>Dec. 31, 2015</t>
  </si>
  <si>
    <t>Current assets</t>
  </si>
  <si>
    <t>Cash and cash equivalents</t>
  </si>
  <si>
    <t>Trade receivables, less allowance for doubtful accounts of $8,045 and $8,189</t>
  </si>
  <si>
    <t>Inventories (Note 3)</t>
  </si>
  <si>
    <t>Prepaid income taxes</t>
  </si>
  <si>
    <t>Prepaid expenses and other current assets</t>
  </si>
  <si>
    <t>Total current assets</t>
  </si>
  <si>
    <t>Property, plant and equipment, net (Note 5)</t>
  </si>
  <si>
    <t>Prepaid pension cost</t>
  </si>
  <si>
    <t>Deferred tax assets (Note 10)</t>
  </si>
  <si>
    <t>Goodwill (Note 13)</t>
  </si>
  <si>
    <t>Intangible assets (Note 13)</t>
  </si>
  <si>
    <t>Other noncurrent assets</t>
  </si>
  <si>
    <t>Total assets</t>
  </si>
  <si>
    <t>Current liabilities</t>
  </si>
  <si>
    <t>Notes payable and current portion of long-term debt, net (Note 12)</t>
  </si>
  <si>
    <t>Accounts payable</t>
  </si>
  <si>
    <t>Employees’ compensation</t>
  </si>
  <si>
    <t>Liability for Claims and Claims Adjustment Expense</t>
  </si>
  <si>
    <t>Tax liabilities</t>
  </si>
  <si>
    <t>Other current liabilities</t>
  </si>
  <si>
    <t>Total current liabilities</t>
  </si>
  <si>
    <t>Long-term debt, net (Note 12)</t>
  </si>
  <si>
    <t>Pensions and other employee benefits</t>
  </si>
  <si>
    <t>Deferred tax liabilities (Note 10)</t>
  </si>
  <si>
    <t>Other noncurrent liabilities</t>
  </si>
  <si>
    <t>Total liabilities</t>
  </si>
  <si>
    <t>Commitments and contingencies (Note 18)</t>
  </si>
  <si>
    <t xml:space="preserve"> </t>
  </si>
  <si>
    <t>Equity</t>
  </si>
  <si>
    <t>Preferred stock, 4 1/2% cumulative, $50 par value (Note 7)</t>
  </si>
  <si>
    <t>Common stock, no par value (Note 7)</t>
  </si>
  <si>
    <t>Treasury shares, at cost (Note 7)</t>
  </si>
  <si>
    <t>Accumulated other comprehensive loss</t>
  </si>
  <si>
    <t>Retained earnings</t>
  </si>
  <si>
    <t>Total MSA Safety Incorporated shareholders' equity</t>
  </si>
  <si>
    <t>Noncontrolling interests</t>
  </si>
  <si>
    <t>Total shareholders’ equity</t>
  </si>
  <si>
    <t>Total liabilities and shareholders’ equity</t>
  </si>
  <si>
    <t>Condensed Consolidated Balance Sheet (Parenthetical) - USD ($) $ in Thousands</t>
  </si>
  <si>
    <t>12 Months Ended</t>
  </si>
  <si>
    <t>Trade receivables, allowance for doubtful accounts</t>
  </si>
  <si>
    <t>Common stock, par value (dollars per share)</t>
  </si>
  <si>
    <t>Preferred Stock, 4 1/2% Cumulative</t>
  </si>
  <si>
    <t>Preferred stock, par value (dollars per share)</t>
  </si>
  <si>
    <t>Preferred Stock, Dividend Rate, Percentage</t>
  </si>
  <si>
    <t>4.50%</t>
  </si>
  <si>
    <t>Condensed Consolidated Statement of Cash Flows - USD ($) $ in Thousands</t>
  </si>
  <si>
    <t>Operating Activities</t>
  </si>
  <si>
    <t>Depreciation and amortization</t>
  </si>
  <si>
    <t>Pensions (Note 15)</t>
  </si>
  <si>
    <t>Net gain from disposal of assets</t>
  </si>
  <si>
    <t>Stock-based compensation (Note 11)</t>
  </si>
  <si>
    <t>Deferred income tax (benefit) provision</t>
  </si>
  <si>
    <t>Other noncurrent assets and liabilities</t>
  </si>
  <si>
    <t>Excess tax benefit related to stock plans</t>
  </si>
  <si>
    <t>Other, net</t>
  </si>
  <si>
    <t>Operating cash flow before changes in certain working capital items</t>
  </si>
  <si>
    <t>(Increase) in trade receivables</t>
  </si>
  <si>
    <t>(Increase) in inventories (Note 3)</t>
  </si>
  <si>
    <t>(Increase) in income taxes receivable, prepaid expenses and other current assets</t>
  </si>
  <si>
    <t>(Decrease) increase in accounts payable and accrued liabilities</t>
  </si>
  <si>
    <t>(Increase) in certain working capital items</t>
  </si>
  <si>
    <t>Cash Flow (Used in) Operating Activities</t>
  </si>
  <si>
    <t>Investing Activities</t>
  </si>
  <si>
    <t>Capital expenditures</t>
  </si>
  <si>
    <t>Property disposals and other investing (Note 19)</t>
  </si>
  <si>
    <t>Cash Flow From (Used in) Investing Activities</t>
  </si>
  <si>
    <t>Financing Activities</t>
  </si>
  <si>
    <t>Proceeds from short-term debt, net</t>
  </si>
  <si>
    <t>Proceeds from long-term debt (Note 12)</t>
  </si>
  <si>
    <t>(Payments on) long-term debt (Note 12)</t>
  </si>
  <si>
    <t>Restricted cash</t>
  </si>
  <si>
    <t>Cash dividends paid</t>
  </si>
  <si>
    <t>Company stock purchases</t>
  </si>
  <si>
    <t>Exercise of stock options</t>
  </si>
  <si>
    <t>Cash Flow From Financing Activities</t>
  </si>
  <si>
    <t>Effect of exchange rate changes on cash and cash equivalents</t>
  </si>
  <si>
    <t>Increase (decrease) in cash and cash equivalents</t>
  </si>
  <si>
    <t>Beginning cash and cash equivalents</t>
  </si>
  <si>
    <t>Ending cash and cash equivalents</t>
  </si>
  <si>
    <t>Consolidated Statement of Changes in Retained Earnings and Accumulated Other Comprehensive Loss - USD ($) $ in Thousands</t>
  </si>
  <si>
    <t>Increase (Decrease) in Stockholders' Equity [Roll Forward]</t>
  </si>
  <si>
    <t>Beginning Balance</t>
  </si>
  <si>
    <t>Pension and post-retirement plan adjustments, net of tax</t>
  </si>
  <si>
    <t>(Income) attributable to noncontrolling interests</t>
  </si>
  <si>
    <t>Ending Balance</t>
  </si>
  <si>
    <t>Retained Earnings</t>
  </si>
  <si>
    <t>Common dividends</t>
  </si>
  <si>
    <t>Preferred dividends</t>
  </si>
  <si>
    <t>Accumulated Other Comprehensive (Loss)</t>
  </si>
  <si>
    <t>Foreign currency translation adjustments reclassified into earnings</t>
  </si>
  <si>
    <t>Consolidated Statement of Changes in Retained Earnings and Accumulated Other Comprehensive Loss (Parenthetical) - USD ($) $ in Thousands</t>
  </si>
  <si>
    <t>Basis of Presentation</t>
  </si>
  <si>
    <t>Organization, Consolidation and Presentation of Financial Statements [Abstract]</t>
  </si>
  <si>
    <t>Basis of Presentation 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15 condensed consolidated balance sheet data was derived from the audited consolidated balance sheet but does not include all disclosures required by generally accepted accounting principles (GAAP). This Form 10-Q report should be read in conjunction with MSA's Form 10-K for the year ended December 31, 2015, which includes all disclosures required by GAAP. Certain segment results in previously issued financial statements were recast to conform to the current period presentation in Note 4, Note 8 and Note 13. Refer to Note 8 for further information regarding MSA's segment allocation methodology.</t>
  </si>
  <si>
    <t>Recently Adopted and Recently Issued Accounting Standards</t>
  </si>
  <si>
    <t>Recently Adopted and Recently Issued Accounting Standards In May 2014, the FASB issued ASU 2014-09, Revenue with Contracts from Customers . This ASU clarifies the principles for recognizing revenue such that an entity should recognize revenue to depict the transfer of promised goods or services to customers in an amount that reflects the consideration to which the entity expects to be entitled in exchange for those goods or services. In August 2015, the FASB issued ASU 2015-15, Revenue with Contracts from Customers . This ASU defers the effective date of the standard until January 1, 2018. In March 2016, the FASB issued ASU 2016-08, Principal versus Agent Considerations . This ASU clarifies the implementation guidance on principal versus agent considerations. In March 2016, the FASB issued ASU 2016-10, Identifying Performance Obligations and Licensing . This ASU clarifies the means by which a company should recognize revenue for goods and services provided. The Company is currently evaluating the impact that the adoption of these ASUs will have on the consolidated financial statements. We have conducted a risk assessment and are working with outside consultants to develop a transition plan that will enable us to meet the implementation requirement. In June 2014, the FASB issued ASU 2014-12, Accounting for Share-Based Payments When the Terms of an Award Provide That a Performance Target Could be Achieved after the Requisite Service Period . This ASU clarifies the accounting treatment for share based payment awards that contain performance targets. This ASU was adopted on January 1, 2016. The adoption of this ASU did not have a material effect on our consolidated financial statements. In August 2014, the FASB issued ASU 2014-15, Presentation of Financial Statements - Going Concern . This ASU clarifies management's responsibility to evaluate whether there is a substantial doubt about the entity's ability to continue as a going concern and provides guidance for related footnote disclosures. This ASU will be effective for the annual period ending December 31, 2016. The adoption of this ASU is not expected to have a material effect on our consolidated financial statements. In January 2015, the FASB issued ASU 2015-01, Income Statement - Extraordinary and Unusual Items . This ASU eliminates the requirement to separately present and disclose extraordinary and unusual items in the financial statements. This ASU was adopted on January 1, 2016. The adoption of this ASU did not have a material effect on our consolidated financial statements. In February 2015, the FASB issued ASU 2015-02, Amendments to the Consolidation Analysis . This ASU changes the analysis that an entity must perform to determine whether it should consolidate certain types of legal entities. This ASU was adopted on January 1, 2016. The adoption of this ASU did not have a material effect on our consolidated financial statements. In April 2015, the FASB issued ASU 2015-03, Imputation of Interest - Simplifying the Presentation of Debt Issuance Costs . This ASU simplifies the presentation of debt issuance costs and requires that debt issuance costs related to a recognized debt liability be presented in the balance sheet as a direct deduction from the carrying amount of that debt liability. In August 2015, the FASB issued ASU 2015-15, Imputation of Interest - Simplifying the Presentation of Debt Issuance Costs . This ASU simplifies the presentation of debt issuance costs for line of credit arrangements. These ASUs were adopted on January 1, 2016. The Consolidated Balance Sheet as of December 31, 2015 has been adjusted to apply the change in accounting principle retrospectively, which resulted in a decrease in Prepaid expenses and other current assets of $ 0.4 million , a decrease in Other noncurrent assets of $ 1.5 million , a decrease in the current portion of long-term debt, net of $ 17 thousand , and a decrease in long-term debt of $ 1.9 million as of December 31, 2015. There was no impact to the Statements of Consolidated Income as a result of the change in accounting principle. Prior year balances in Note 12 were also adjusted to conform with current year presentation.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as adopted on January 1, 2016. The adoption of this ASU did not have a material effect on our consolidated financial statements. In April 2015, the FASB issued ASU 2015-05, Goodwill and Other Internal Use Software - Customer's Accounting for Fees Paid in a Cloud Computing Arrangement . This ASU clarifies when entities should account for fees paid in a cloud computing arrangement as a software license or service contract. This ASU was adopted on January 1, 2016 and was implemented on a prospective basis. The adoption of this ASU did not have a material effect on our consolidated financial statements. In July 2015, the FASB issued ASU 2015-11, Simplifying the Measurement of Inventory. This ASU requires inventory to be measured at the lower of cost and net realizable value. This ASU applies to inventory measured using the first-in, first-out (FIFO) or average cost methods only. This ASU will be effective beginning in 2017. The adoption of this ASU is not expected to have a material effect on our consolidated financial statements. In July 2015, the FASB issued ASU 2015-12, Plan Accounting: Defined Benefit Pension Plans (Topic 960), Defined Contribution Pension Plans (Topic 962), Health and Welfare Benefit Plans (Topic 965) . This ASU simplifies complexities within employee benefit plan accounting including Fully Benefit-Responsive Investment Contracts, Plan Investment Disclosures, and the Measurement Date Practical Expedient. This ASU was adopted on January 1, 2016. The adoption of this ASU did not have a material effect on our consolidated financial statements. In September 2015, the FASB issued ASU 2015-16, Simplifying the Accounting for Measurement-Period Adjustments . This ASU simplifies the accounting for adjustments made to provisional amounts recognized in a business combination. The amendments in this Update eliminate the requirement to retrospectively account for those adjustments. MSA elected to early adopt this standard for the period ended December 31, 2015. The adoption of this ASU could have a material effect on our consolidated financial statements to the extent that measurement-period adjustments for business combinations are identified. In November 2015, the FASB issued ASU 2015-17, Balance Sheet Classification of Deferred Taxes . This ASU simplifies the presentation of deferred income taxes. The amendments in this Update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y adoption is permitted. MSA elected to early adopt this standard for the period ended December 31, 2015. We elected to apply the amendments in this update retrospectively. In February 2016, the FASB issued ASU 2016-02, Leases . This ASU requires lessees to record a right of use asset and a liability for virtually all leases. This ASU will be effective beginning in 2019. The Company continues to evaluate the impact that the adoption of this ASU will have on the consolidated financial statements. In March 2016, the FASB issued ASU 2016-09, Improvements to Employee Share-Based Payment Accounting . This ASU simplifies the accounting for many aspects associated with share-based payment accounting including income taxes and the use of forfeiture rates. This ASUwill be effective beginning in 2017. The Company is currently evaluating the impact that the adoption of these ASU will have on the consolidated financial statements.</t>
  </si>
  <si>
    <t>Inventories</t>
  </si>
  <si>
    <t>Inventory Disclosure [Abstract]</t>
  </si>
  <si>
    <t>Inventories The following table sets forth the components of inventory: (In thousands) March 31, 2016 December 31, 2015 Finished products $ 69,686 $ 74,929 Work in process 5,684 8,979 Raw materials and supplies 93,452 85,643 Inventories at current cost 168,822 169,551 Less: LIFO valuation (43,702 ) (43,702 ) Total inventories $ 125,120 $ 125,849</t>
  </si>
  <si>
    <t>Restructuring and Other Charges</t>
  </si>
  <si>
    <t>Restructuring and Related Activities [Abstract]</t>
  </si>
  <si>
    <t>Restructuring and Other Charges During the three months ended March 31, 2016 , we recorded restructuring charges, net of adjustments, of $0.5 million . International segment restructuring charges of $ 0.9 million during the three months ended March 31, 2016 were related to severance costs for staff reductions associated with ongoing initiatives to right size our operations in Europe. Americas segment restructuring charges of $0.2 million during the three months ended March 31, 2016 related primarily to severance from staff reductions in Latin America. Favorable adjustments for changes in estimates on employee restructuring reserves were made in both the Americas and Corporate segments. The Company is actively evaluating additional cost reduction opportunities in 2016 to mitigate weaker oil and gas market demand and a slower growth environment across key emerging markets. During the three months ended March 31, 2015, we recorded restructuring charges of $0.7 million . International segment charges of $0.6 million for the three months ended March 31, 2015 were primarily related to severance costs for staff reductions associated with initiatives to right size our operations in China. Activity and reserve balances for restructuring charges by segment were as follows: (in millions) Americas International Corporate Total Reserve balances at December 31, 2014 $ 0.2 $ 2.6 $ — $ 2.8 Restructuring charges 3.3 7.4 1.6 $ 12.3 Cash payments (1.9 ) (4.6 ) (0.5 ) $ (7.0 ) Reserve balances at December 31, 2015 $ 1.6 $ 5.4 $ 1.1 $ 8.1 Restructuring charges 0.2 0.9 — 1.1 Adjustments and other (0.3 ) — (0.3 ) (0.6 ) Cash payments (0.6 ) (2.7 ) — (3.3 ) Reserve balances at March 31, 2016 $ 0.9 $ 3.6 $ 0.8 $ 5.3</t>
  </si>
  <si>
    <t>Property, Plant and Equipment</t>
  </si>
  <si>
    <t>Property, Plant and Equipment [Abstract]</t>
  </si>
  <si>
    <t>Property, Plant and Equipment The following table sets forth the components of property, plant and equipment: (In thousands) March 31, 2016 December 31, 2015 Land $ 2,875 $ 2,929 Buildings 114,149 114,324 Machinery and equipment 357,579 345,064 Construction in progress 8,837 12,451 Total 483,440 474,768 Less accumulated depreciation (327,818 ) (318,929 ) Net property, plant and equipment $ 155,622 $ 155,839</t>
  </si>
  <si>
    <t>Reclassifications Out of Accumulated Other Comprehensive Loss</t>
  </si>
  <si>
    <t>Equity [Abstract]</t>
  </si>
  <si>
    <t>Reclassifications Out of Accumulated Other Comprehensive Loss The changes in Accumulated Other Comprehensive Loss by component were as follows: MSA Safety Incorporated Noncontrolling Interests Three Months Ended March 31, Three Months Ended March 31, (In thousands) 2016 2015 2016 2015 Pension and other postretirement benefits Balance at beginning of period $ (119,389 ) $ (125,570 ) $ — $ — Amounts reclassified from Accumulated other comprehensive loss: Amortization of prior service cost (90 ) 17 — — Recognized net actuarial losses 3,026 3,929 — — Tax benefit (1,044 ) (1,417 ) — — Total amount reclassified from Accumulated other comprehensive loss, net of tax 1,892 2,529 — — Balance at end of period $ (117,497 ) $ (123,041 ) $ — $ — Foreign Currency Translation Balance at beginning of period $ (88,810 ) $ (41,160 ) $ (3,616 ) $ (2,199 ) Reclassification into earnings 2,103 — — — — Foreign currency translation adjustments 13,624 (23,792 ) 324 (258 ) Balance at end of period $ (73,083 ) $ (64,952 ) $ (3,292 ) $ (2,457 ) The reclassifications out of accumulated other comprehensive loss are included in the computation of net periodic pension and other post-retirement benefit costs (see Note 15—Pensions and Other Post-Retirement Benefits).</t>
  </si>
  <si>
    <t>Capital Stock</t>
  </si>
  <si>
    <t>Capital Stock Preferred Stock - The Company has authorized 100,000 shares of $50 par value 4.5% cumulative preferred nonvoting stock which is callable at $52.50 . There are 71,340 shares issued and 52,878 shares held in treasury at March 31, 2016. There were no treasury purchases of preferred stock during the 2016 first quarter. The Company has also authorized 1,000,000 shares of $10 par value second cumulative preferred voting stock. No shares have been issued as of March 31, 2016. Common Stock - The Company has authorized 180,000,000 shares of no par value common stock. There were 62,081,391 shares issued as of December 31, 2015. No new shares have been issued in 2016. There were 37,443,718 and 37,372,474 shares outstanding at March 31, 2016 and December 31, 2015, respectively. Treasury Shares - In 2015, the Board of Directors adopted a stock repurchase program. The program authorizes up to $100.0 million to repurchase MSA common stock in the open market and in private transactions. The share purchase program has no expiration date. The maximum shares that may be purchased is calculated based on the dollars remaining under the program and the respective month-end closing share price. No shares were repurchased during the 2016 first quarter. We do not have any other share purchase programs. There were 24,637,673 and 24,708,917 Treasury Shares at March 31, 2016 and December 31, 2015, respectively. The Company issues Treasury Shares for all share based benefit plans. Shares are issued from Treasury at the average Treasury Share cost on the date of the transaction. There were 106,508 Treasury Shares issued for these purposes during the three months ended March 31, 2016.</t>
  </si>
  <si>
    <t>Segment Information</t>
  </si>
  <si>
    <t>Segment Reporting [Abstract]</t>
  </si>
  <si>
    <t>Segment Information We are organized into six geographic operating segments based on management responsibilities. The operating segments have been aggregated (based on economic similarities, the nature of their products, end-user markets and methods of distribution) into three reportable segments: Americas, International, and Corporate. The Americas and International segments were established on January 1, 2016. The Americas segment is comprised of our operations in North America and Latin America geographies. The International segment is comprised of our operations of all geographies outside of the Americas. Certain global expenses are now allocated to each segment in a manner consistent with where the benefits from the expenses are derived. The 2015 segment results have been recast to conform with current period presentation. The Company's sales are allocated to each country based primarily on the destination of the end-customer. Reportable segment information is presented in the following table: (In thousands) Americas International Corporate Reconciling Items Consolidated Totals Three Months Ended March 31, 2016 Sales to external customers $ 167,342 $ 111,926 $ — $ — $ 279,268 Intercompany sales 27,832 60,688 — (88,520 ) — Operating income (loss) 31,345 8,408 (8,606 ) — 31,147 Operating margin % 18.7 % 7.5 % 11.2 % (In thousands) Americas International Corporate Reconciling Items Consolidated Totals Three Months Ended March 31, 2015 Sales to external customers $ 158,502 $ 98,206 $ — $ — $ 256,708 Intercompany sales 36,176 51,110 — (87,286 ) — Operating income (loss) 23,909 7,569 (6,937 ) — 24,541 Operating margin % 15.1 % 7.7 % 9.6 % Reconciling items consist primarily of intercompany eliminations. Operating income (loss) is defined as income from continuing operations before taxes excluding restructuring charges, interest expense, currency exchange gains (losses), and other income (expense). A reconciliation of operating income to income from continuing operations before income taxes is provided as follows: (In thousands) Three Months Ended March 31, 2016 Three Months Ended March 31, 2015 Income from continuing operations before income taxes $ 25,713 $ 24,526 Restructuring and other charges (Note 4) 470 731 Interest expense 3,902 2,473 Currency exchange losses (gains), net 1,950 (2,548 ) Other (income), net (888 ) (641 ) Operating income $ 31,147 $ 24,541 The percentage of total sales by product group were as follows: Three Months Ended March 31, 2016 2015 Breathing Apparatus 28% 22% Fixed Gas &amp; Flame Detection 20% 23% Portable Gas Detection 12% 15% Industrial Head Protection 9% 12% Fall Protection 9% 4% Fire &amp; Rescue Helmets 5% 5% Other 17% 19%</t>
  </si>
  <si>
    <t>Earnings per Share</t>
  </si>
  <si>
    <t>Earnings Per Share [Abstract]</t>
  </si>
  <si>
    <t>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Three Months Ended March 31, (In thousands, except per share amounts) 2016 2015 Net income attributable to continuing operations $ 12,683 $ 9,316 Preferred stock dividends (10 ) (10 ) Income from continuing operations available to common equity 12,673 9,306 Dividends and undistributed earnings allocated to participating securities (20 ) (28 ) Income from continuing operations available to common shareholders 12,653 9,278 Net (loss) income attributable to discontinued operations $ (932 ) $ 366 Preferred stock dividends — — (Loss) income from discontinued operations available to common equity (932 ) 366 Dividends and undistributed earnings allocated to participating securities 1 (1 ) (Loss) income from discontinued operations available to common shareholders (931 ) 365 Basic weighted-average shares outstanding 37,330 37,356 Stock options and other stock compensation 429 493 Diluted weighted-average shares outstanding 37,759 37,849 Antidilutive stock options 893 495 Earnings per share attributable to continuing operations: Basic $ 0.34 $ 0.25 Diluted $ 0.34 $ 0.25 (Loss) earnings per share attributable to discontinued operations: Basic $ (0.03 ) $ 0.01 Diluted $ (0.03 ) $ 0.01</t>
  </si>
  <si>
    <t>Income Taxes</t>
  </si>
  <si>
    <t>Income Tax Disclosure [Abstract]</t>
  </si>
  <si>
    <t>Income Taxes The Company's effective tax rate for the first quarter of 2016 and 2015 was 48.7% and 62.7% , respectively. Excluding the $3.6 million of charges for the first quarter of 2016 and $7.6 million for the first quarter of 2015 associated with exit taxes related to our European reorganization, the effective tax rate for the first quarter of 2016 and 2015 was 34.7% and 31.7% , respectively. The 34.7% tax rate from the first quarter of 2016 differs from the U.S. federal statutory rate of 35% primarily due to a favorable mix of income sourced from lower tax jurisdictions and benefits associated with U.S. tax credits for research and development and the manufacturing deduction. The rate for the first quarter of 2015 differs from the U.S. federal statutory rate of 35% primarily due to a favorable mix of income sourced from lower tax jurisdictions and a lower level of cash repatriation. At March 31, 2016 , the Company had a gross liability for unrecognized tax benefits of $13.2 million . The Company has recognized tax benefits associated with these liabilities of $2.5 million at March 31, 2016 . The gross liability includes amounts associated with prior period foreign tax exposure. The Company recognizes interest related to unrecognized tax benefits in interest expense and penalties in operating expenses. The Company's liability for accrued interest and penalties related to uncertain tax positions was $1.1 million at March 31, 2016 .</t>
  </si>
  <si>
    <t>Stock Plans</t>
  </si>
  <si>
    <t>Disclosure of Compensation Related Costs, Share-based Payments [Abstract]</t>
  </si>
  <si>
    <t>Stock Plans The 2008 Management Equity Incentive Plan provides for various forms of stock-based compensation for eligible employees through May 2018. Management stock-based compensation includes stock options, restricted stock, restricted stock units, and performance stock units. The 2008 Non-Employee Directors’ Equity Incentive Plan provides for grants of stock options and restricted stock to non-employee directors through May 2018. We issue treasury shares for stock option exercises, restricted stock grants, restricted stock unit grants, and performance stock unit grants. Please refer to Note 7 for further information regarding stock compensation share issuance. Stock compensation expense is as follows: Three Months Ended March 31, (In thousands) 2016 2015 Stock compensation expense $ 5,498 $ 4,981 Income tax benefit 2,132 1,912 Stock compensation expense, net of income tax benefit $ 3,366 $ 3,069 Stock options are granted at market value and expire after ten years . Stock options are exercisable beginning three years after the grant date. Stock option expense is based on the fair value of stock option grants estimated on the grant dates using the Black-Scholes option pricing model and the following weighted average assumptions for options granted in 2016. Fair value per option $11.69 Risk-free interest rate 1.64 % Expected dividend yield 2.81 % Expected volatility 33.71 % Expected life (years) 7.01 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historical volatility using daily stock prices. Expected life is based on historical stock option exercise data. A summary of stock option activity for the three months ended March 31, 2016 follows: Shares Weighted Average Exercise Price Outstanding at January 1, 2016 1,694,675 $ 36.69 Granted 235,233 44.50 Exercised (72,196 ) 40.07 Outstanding at March 31, 2016 1,857,712 37.54 Exercisable at March 31, 2016 1,340,863 $ 33.71 Restricted stock and restricted stock units are valued at the market value of the stock on the grant date. A summary of restricted stock and unit activity for the three months ended March 31, 2016 follows: Shares Weighted Average Grant Date Fair Value Unvested at January 1, 2016 217,709 $ 49.70 Granted 65,498 44.50 Vested (50,968 ) 48.87 Forfeited (600 ) 51.54 Unvested at March 31, 2016 231,639 $ 48.51 Performance stock units have a market condition modifier and are valued on the grant date using a Monte Carlo valuation model to determine fair value. The final number of shares to be issued for performance stock units may range from zero to 200% of the target award based on achieving the specified performance targets over the performance period. The following weighted average assumptions were used in the Monte Carlo model for units granted in 2016. Fair value per unit $43.77 Risk-free interest rate 0.96 % Expected dividend yield 2.81 % Expected volatility 29.00 % MSA stock beta 1.202 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historical volatility using daily stock prices. Stock beta is calculated with three years of daily price data. A summary of performance stock unit activity for the three months ended March 31, 2016 follows: Shares Weighted Average Grant Date Fair Value Unvested at January 1, 2016 171,644 $ 50.24 Granted 61,800 43.77 Performance adjustments (15,594 ) 58.54 Vested (31,093 ) 58.54 Unvested at March 31, 2016 186,757 $ 46.02 The performance adjustments above relate to the final number of shares issued for the 2013 Management Performance Units, which were 66.6% of the target award based on Total Shareholder Return during the three year performance period, and vested in the first quarter of 2016.</t>
  </si>
  <si>
    <t>Long-Term Debt</t>
  </si>
  <si>
    <t>Debt Disclosure [Abstract]</t>
  </si>
  <si>
    <t>Long-Term Debt On January 1, 2016, the Company adopted ASU 2015-03 Imputation of Interest - Simplifying the Presentation of Debt Issuance Costs and ASU 2015-15 Imputation of Interest - Simplifying the Presentation of Debt Issuance Costs . As a result of the adoption of these ASUs, our debt balances are now reported net of debt issuance costs. December 31, 2015 debt balances have been adjusted to conform with current year presentation. (In thousands) March 31, 2016 December 31, 2015 2006 Senior Notes payable through 2021, 5.41%, net of debt issuance costs $ 40,000 $ 39,999 2010 Senior Notes payable through 2021, 4.00%, net of debt issuance costs 100,000 100,000 2016 Senior Notes payable through 2031, 3.40%, net of debt issuance costs 78,790 — Senior revolving credit facility maturing in 2020, net of debt issuance costs 259,365 324,673 Total 478,155 464,672 Amounts due within one year, net of debt issuance costs 6,653 6,650 Long-term debt, net of debt issuance costs $ 471,502 $ 458,022 At March 31, 2016, $310.2 million of the existing $575.0 million senior revolving credit facility was unused including letters of credit. On January 22, 2016, the Company entered into multi-currency note purchase and private shelf agreement, pursuant to which MSA issued notes in an aggregate original principal amount of £54.9 million (approximately $80.0 million ). The notes are repayable in annual installments of £6.1 million (approximately $8.9 million ), commencing January 22, 2023, with a final payment of any remaining amount outstanding on January 22, 2031. The interest rate on these notes is fixed at 3.4% . The note purchase agreement requires MSA to comply with specified financial covenants including a requirement to maintain a minimum fixed charges coverage ratio of not less than 1.50 to 1.00 and a consolidated leverage ratio not to exceed 3.25 to 1.00 ; in each case calculated on the basis of the trailing four fiscal quarters. In addition, the note purchase agreement contains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The revolving credit facilities and note purchase agreements require the Company to comply with specified financial covenants. In addition, the credit facilities and the note purchase agreements contain negative covenants limiting the ability of the Company and its subsidiaries to enter into specified transactions. The Company was in compliance with all covenants at March 31, 2016. The Company had outstanding bank guarantees and standby letters of credit with banks as of March 31, 2016 totaling $8.2 million , of which $3.4 million relate to the senior revolving credit facility. The letters of credit serve to cover customer requirements in connection with certain sales orders and insurance companies. No amounts were drawn on these arrangements at March 31, 2016. The Company is also required to provide cash collateral in connection with certain arrangements. At March 31, 2016, the Company has $2.6 million of restricted cash in support of these arrangements.</t>
  </si>
  <si>
    <t>Goodwill and Intangible Assets</t>
  </si>
  <si>
    <t>Goodwill and Intangible Assets Disclosure [Abstract]</t>
  </si>
  <si>
    <t>Goodwill and Intangible Assets Changes in goodwill during the three months ended March 31, 2016 are as follows: (In thousands) Goodwill Balance at January 1, 2016 $ 340,338 Disposal (198 ) Currency translation (205 ) Balance at March 31, 2016 $ 339,935 At March 31, 2016 , goodwill of $198.9 million and $141.0 million related to the Americas and International reportable segments, respectively. During the 2016 first quarter, we sold 100% of the stock of associated with our South African personal protective equipment distribution business and our Zambian operations, as disclosed in Note 19. This transaction resulted in a $0.2 million disposal of goodwill. Changes in intangible assets, net of accumulated amortization during the three months ended March 31, 2016 are as follows: (In thousands) Intangible Assets Net balance at January 1, 2016 $ 90,068 Amortization expense (1,973 ) Currency translation (1,403 ) Net balance at March 31, 2016 $ 86,692</t>
  </si>
  <si>
    <t>Acquisitions</t>
  </si>
  <si>
    <t>Business Combinations [Abstract]</t>
  </si>
  <si>
    <t>Acquisitions On October 21, 2015, MSA Safety Incorporated acquired Latchways plc and its affiliated companies, Latchways Australia Pty Limited ("LA"), Latchways Inc. ("LI"), HCL Group Plc ("HCL"), Height Solutions Limited ("HSL"), and Sigma 6 d.o.o. ('Sigma 6"), collectively referred to as ("Latchways"), for $190.9 million . There is no contingent consideration. The acquisition was funded through cash on hand and borrowings on our $125.0 million unsecured senior revolving credit facility, which was subsequently repaid in December 2015. Latchways is a global provider of innovative fall protection systems based in the United Kingdom. Latchways solutions are found throughout the aerospace, power transmission, utility and telecommunication sectors, and Latchways products are integrated with major roofing and tower systems. In addition to providing us with greater access to the fall protection market, we believe that the acquisition significantly enhances our long-term corporate strategy in fall protection by providing us with world-class research and development talent and an industry-leading product line. While Latchways products are sold globally, its operations most significantly impact our International segment. 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 The amounts in the table above are subject to change upon completion of the valuation of the assets acquired and liabilities assumed. This valuation is expected to be completed by mid-2016.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and technology related intangible assets; the relief from royalty method for trade name; and the cost method for assembled workforce which is included in goodwill. A number of significant assumptions and estimates were involved in the application of these valuation methods, including sales volumes and prices, costs to produce, tax rates, capital spending, discount rates, and working capital changes. Cash flow forecasts were generally based on Latchways pre-acquisition forecasts coupled with estimated MSA sales synergies. Identifiable intangible assets with finite lives are subject to amortization over their estimated useful lives. The identifiable intangible assets acquired in the Latchways transaction will be amortized over an estimated amortization period of 15 years . Estimated future amortization expense related to these identifiable intangible assets is approximately $4.5 million in each of the next five years. The step up to fair value of acquired inventory as part of the purchase price allocation totaled $1.6 million . Estimated amortization of this step up in inventory value is expected to be approximately $0.7 million in 2016. Estimated future depreciation expense related to Latchways property, plant and equipment is approximately $0.9 million in each of the next five years.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Latchways with our operations. Goodwill related to the Latchways acquisition has been recorded in our reportable segments as follows: $96.6 million in the International segment and $1.4 million in Americas segment. Goodwill is not expected to be tax deductible. Our results for the quarter ended March 31, 2016, include integration costs related to the Latchways acquisition of $0.5 million ( $0.4 million after tax). These costs are reported in selling, general and administrative expenses in the accompanying condensed consolidated statement of income. The operating results of Latchways have been included in our consolidated financial statements from the acquisition date. Our results for the three months ended March 31, 2016 include Latchways sales and adjusted net income of $15.7 million and $1.3 million , respectively. Latchways adjusted net income for the three months ended March 31, 2016 includes an increase in cost of sales $0.3 million ( $0.2 million after tax) related to the turn of the fair value step-up of inventories acquired as well as interest expense incurred by MSA associated with debt used to fund the acquisition. The following unaudited pro forma information presents our combined results as if the acquisition had occurred at the beginning of 2015. The unaudited pro forma financial information was prepared to give effect to events that are (1) directly attributable to the merger; (2) factually supportable; and (3) expected to have a continuing impact on the combined company’s results. There were no material transactions between us and Latchways during the periods presented that are required to be eliminated. Transactions between Latchways companies during the periods presented have been eliminated in the unaudited pro forma condensed combined financial information. Pro forma adjustments were also made to remove the effects of integration costs. The unaudited pro forma financial information does not reflect any cost savings, operating synergies or revenue enhancements that the combined company may achieve as a result of the acquisitions or the costs to integrate the operations or the costs necessary to achieve cost savings, operating synergies or revenue enhancements. Pro forma financial information (Unaudited) Three months ended March 31, (In millions, except per share amounts) 2016 2015 Net sales $ 279.3 $ 270.5 Income from continuing operations 13.1 11.5 Basic earnings per share from continuing operations 0.35 0.31 Diluted earnings per share from continuing operations 0.35 0.30 The unaudited pro forma condensed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s presented, and should not be taken as representative of our consolidated results of operations or financial condition following the acquisition. In addition, the unaudited proforma condensed combined financial information is not intended to project the future financial position or results of operations of the combined company.</t>
  </si>
  <si>
    <t>Pensions and Other Postretirement Benefits</t>
  </si>
  <si>
    <t>Compensation and Retirement Disclosure [Abstract]</t>
  </si>
  <si>
    <t>Pensions and Other Postretirement Benefits Components of net periodic benefit cost consisted of the following: Pension Benefits Other Benefits (In thousands) 2016 2015 2016 2015 Three Months Ended March 31, Service cost $ 2,634 $ 2,904 $ 106 $ 111 Interest cost 4,702 4,593 237 216 Expected return on plan assets (8,682 ) (8,537 ) — — Amortization of prior service cost 15 17 (105 ) (84 ) Recognized net actuarial losses 3,009 3,929 17 7 Settlements 20 33 — — Net periodic benefit cost $ 1,698 $ 2,939 $ 255 $ 250 We made contributions of $1.6 million to our pension plans during the three months ended March 31, 2016 . We expect to make total contributions of approximately $6.2 million to our pension plans in 2016 which are primarily associated with our International segment.</t>
  </si>
  <si>
    <t>Derivative Financial Instruments</t>
  </si>
  <si>
    <t>Derivative Instruments and Hedging Activities Disclosure [Abstract]</t>
  </si>
  <si>
    <t>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gains or losses in the condensed consolidated statement of income. The notional amount of open forward contracts was $65.2 million and $58.6 million at March 31, 2016 and December 31, 2015, respectively. The following table presents the balance sheet location and fair value of assets associated with derivative financial instruments: (In thousands) March 31, 2016 December 31, 2015 Derivatives not designated as hedging instruments: Foreign exchange contracts: other current liabilities $ 134 $ 581 Foreign exchange contracts: other current assets 1,708 401 The following table presents the statement of income location and impact of derivative financial instruments: (Gain) loss Recognized in Income Three Months Ended March 31, (In thousands) Statement of Income Location 2016 2015 Derivatives not designated as hedging instruments: Foreign exchange contracts Currency exchange (gains) losses $ (1,319 ) $ 2,268</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were limited to the derivative financial instruments described in Note 16.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fixed rate long-term debt, we believe that the reported carrying amounts of our financial assets and liabilities approximate their fair values. The reported carrying amount of our fixed rate long-term debt (including the current portion) was $218.9 million and $146.6 million at March 31, 2016 and 2015, respectively. The fair value of this debt was $236.4 million and $154.3 million at March 31, 2016 and 2015, respectively. The fair value of this debt was determined by evaluating like rated companies with publicly traded bonds and recent market transactions. The fair value of this debt was determined using Level 2 inputs as described above.</t>
  </si>
  <si>
    <t>Contingencies</t>
  </si>
  <si>
    <t>Commitments and Contingencies Disclosure [Abstract]</t>
  </si>
  <si>
    <t>Contingencies Product Liability The Company categorizes the product liability claims of its subsidiary MSA LLC into two main categories: single incident and cumulative trauma. Single incident product liability claims involve discrete incidents that are typically known to us when they occur and involve observable injuries, which provide an objective basis for quantifying damages. MSA LLC estimates its liability for single incident product liability claims based on expected settlement costs for reported claims and an estimate of costs for unreported claims (claims incurred but not reported or IBNR). The estimate for IBNR claims is based on experience, sales volumes, and other relevant information. The reserve for single incident product liability claims, which includes reported and IBNR claims, was $3.6 million at March 31, 2016 and $3.5 million at December 31, 2015 . Single incident product liability expense was insignificant during the three months ended March 31, 2016 and $0.3 million during the three months ended March 31, 2015. Single incident product liability exposures are evaluated on an ongoing basis and adjustments are made to the reserve as appropriate. Cumulative trauma product liability claims involve exposures to harmful substances ( e.g. , silica, asbestos and coal dust) that occurred many years ago and may have developed over long periods of time into diseases such as silicosis, asbestosis, or coal worker’s pneumoconiosis. MSA LLC is presently named as a defendant in 1,984 lawsuits, some of which involve multiple plaintiffs, in which plaintiffs allege to have contracted certain cumulative trauma diseases. These lawsuits mainly involve respiratory protection products allegedly manufactured and sold by MSA LLC or its predecessors. The products at issue were manufactured many years ago and are not currently offered by MSA LLC. Although there is year over year variability in the number and quality of claims defended and resolved, MSA LLC’s aggregate total for cumulative trauma product liability claims (inclusive of settlements and defense costs) for the three years ended December 31, 2015, totaled approximately $156.1 million , substantially all of which was recorded as insurance receivables because the amounts are believed to be recoverable under insurance. A summary of cumulative trauma product liability lawsuit activity follows: Three Months Ended March 31, 2016 Year Ended December 31, 2015 Open lawsuits, beginning of period 1,988 2,326 New lawsuits 96 340 Settled and dismissed lawsuits (100 ) (678 ) Open lawsuits, end of period 1,984 1,988 More than half of the open lawsuits at March 31, 2016 have had a de minimis level of activity over the last 5 years. It is possible that these cases could become active again at any point due to changes in circumstances. Cumulative trauma product liability litigation is inherently unpredictable. It has typically not been until very late in the legal process that it can be reasonably determined whether it is probable that any particular case will ultimately result in a liability. This uncertainty is caused by many factors. Complaints generally do not provide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by-case analysis of the relevant facts, which are often not learned until late in the lawsuit. In addition, there are uncertainties concerning the impact of bankruptcies of other companies that are co-defendants in claims, uncertainties surrounding the litigation process from jurisdiction to jurisdiction and from case to case, and uncertainties regarding the impact of potential changes in legislative or judicial standards. The uncertainties noted above relating to cumulative trauma product liability litigation are particularly acute in the case of incurred but not reported claims (“IBNR” claims), which by definition are potential claims that have not yet been filed. Management, after consultation with its valuation consultant and outside legal counsel, continues to be unable to reasonably estimate, and therefore has not recorded any liability for, MSA LLC’s cumulative trauma IBNR claims. However, in 2015 Management continued to work with its outside valuation consultant and outside legal counsel to develop a method to provide a reasonable estimate for certain reported claims by using appropriate assumptions based on MSA LLC’s particular circumstances. For those reported claims where MSA LLC believes a loss is probable, and it can make a reasonable estimate of such loss, it recorded a liability of $7.1 million as of December 31, 2015. This reserve amount pertains to certain reported claims where MSA LLC’s claims experience allowed it to make an estimate of potential liability, but does not take into account all the claims currently pending against MSA LLC. The change in ability to estimate in 2015 was driven by the maturation of MSA LLC’s defense efforts and additional claims experience. Certain groups of claims have not been included in the reserve due to a lack of claims experience with the applicable plaintiffs’ counsel, low volume of resolution, or lack of confidence in the consistency of claims composition, or other factors which rendered us unable to make a reasonable estimate. Therefore, while this reserve amount covers a substantial portion of MSA LLC’s currently reported claims, it does not purport to cover all of MSA LLC’s reported claims as discussed above. In addition, the reserve does not include amounts which will be spent to defend these claims. To arrive at the estimate, it was necessary to employ significant assumptions. In light of these significant assumptions, and all of the uncertainties inherent in cumulative trauma product liability litigation noted above, there can be no assurance that future experience with reported claims will follow MSA LLC’s past experience. Because litigation is subject to inherent uncertainties, and unfavorable rulings or developments could occur, there can be no certainty that MSA LLC may not ultimately incur charges in excess of presently recorded liabilities or that costs related to claims not included in the reserve will be consistent either with those for which MSA LLC has been able to make an estimate, and to reserve, or past outcomes. Actual liabilities could vary greatly and we will need to adjust the estimate from time to time based on relevant facts and circumstances. If actual experience is worse than projected, the estimate would increase, and these increases could potentially be material over time. The $7.1 million estimate has been added to the cumulative trauma product liability reserve, which already contains amounts payable on previously settled claims. Together, the cumulative trauma product liability reserve totaled $38.3 million at March 31, 2016, and is recorded in the insurance and product liability line within other current liabilities section of the consolidated balance sheet. On February 26, 2016, a Kentucky state court jury in the James Couch claim rendered a verdict against MSA LLC of $7.2 million dollars (comprised of $3.2 million of an apportioned share of compensatory damages and $4.0 million in punitive damages). The Couch claim is a product liability lawsuit involving cumulative trauma exposure to coal dust. Management believes that the verdict against MSA LLC is contrary to Kentucky law and intends to appeal the verdict. The Company and its outside legal counsel have concluded that, based on their assessment of the appellate issues, a reversal of the adverse judgment is reasonably possible and, consequently, a loss contingency is not probable at this time and is not included in the $7.1 million product liability reserve. In the future, if the Company determines that losses with respect to this matter are probable, MSA LLC, consistent with its existing practices, will record an accrual and/or provide appropriate disclosures as required by ASC 450-20-50, Contingencies. In the event that MSA LLC’s appeal of the adverse verdict is unsuccessful or not fully successful, the loss could total the full amount of the verdict, plus additional amounts for post-judgment interest. If so, the $3.2 million compensatory portion of the verdict (and associated interest) would be added to the product liability reserve and the insurance receivable in the consolidated balance sheet. The $4.0 million punitive portion of the verdict (and associated interest) would be expensed because we do not have insurance to cover punitive damages in this case. Insurance Receivable MSA LLC purchased insurance policies for the policy years from 1952-1986 from over 20 different insurance carriers that, subject to some common contract exclusions, provide coverage for cumulative trauma product liability losses and, in many instances, related defense costs (the "Occurrence-Based Policies"). The available limits of these policies exceed the recorded insurance receivable balance. After 1986, MSA LLC’s insurance policies have significant per claim deductibles. Based on this, the Company does not expect to be materially reimbursed for any claims alleging exposures that occurred entirely after this date. In the normal course of business, MSA LLC makes payments to settle product liability claims and for related defense costs and records receivables for the amounts that are covered by insurance. Various factors could affect the timing and amount of recovery of the insurance receivable, including the outcome of negotiations with insurers, the outcome of the coverage litigation, and the extent to which insurers may become insolvent in the future. Insurance receivables at March 31, 2016 totaled $239.2 million , of which $2.0 million is reported in other current assets and $237.2 million in other non-current assets. Insurance receivables at December 31, 2015 totaled $229.5 million , of which $2.0 million is reported in other current assets and $227.5 million in other non-current assets. A summary of insurance receivable balances and activity related to cumulative trauma product liability losses follows: (In millions) Three Months Ended March 31, 2016 Year Ended December 31, 2015 Balance beginning of period $ 229.5 $ 220.5 Additions 12.7 17.3 Collections and settlements (3.0 ) (8.3 ) Balance end of period $ 239.2 $ 229.5 Additions to insurance receivables in the above table represent insured cumulative trauma product liability losses and related defense costs. Uninsured cumulative trauma product liability losses during the three months ended March 31, 2015 were $0.1 million . There were no uninsured losses in the 2016 first quarter. Collections primarily represent agreements with insurance companies to pay amounts due that are applicable to cumulative trauma claims. When there are contingencies embedded in these agreements, we apply payments to the insurance receivable in the period when the contingency is met. In cases where the payment stream covers multiple years and there are no contingencies, the present value of the payments is recorded as a note receivable (current and long-term) in the condensed consolidated balance sheet within prepaid expenses and other current assets and other noncurrent assets. MSA LLC believes that the increase in its insurance receivable balance that it has experienced since 2005 is primarily due to disagreements among its insurance carriers, and consequently with MSA LLC, as to when the individual obligations of insurance carriers to pay are triggered and the amount of each insurer’s obligation, as compared to other insurers. We believe that successful resolution of insurance litigation with various insurance carriers in recent years demonstrates that we have strong legal positions concerning MSA LLC's rights to coverage. The collectability of MSA LLC's insurance receivables is regularly evaluated and we believe that the amounts recorded are probable of collection. These conclusions are based on analysis of the terms of the underlying insurance policies, experience in successfully recovering cumulative trauma product liability claims from our insurers under other policies, the financial ability of the insurance carriers to pay the claims, understanding and interpretation of the relevant facts and applicable law and the advice of MSA LLC's outside legal counsel. Insurance Litigation MSA LLC is currently involved in insurance coverage litigation with a number of its insurance carriers regarding its Occurrence-Based Policies. In 2009, MSA LLC (as Mine Safety Appliances Company) sued The North River Insurance Company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A trial date has not yet been scheduled. 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s that North River engaged in bad-faith claims handling. MSA LLC believes that North River’s refusal to indemnify us under these policies for product liability losses and legal fees paid by MSA LLC is wholly contrary to Pennsylvania law and MSA LLC is vigorously pursuing the legal actions necessary to collect all due amounts. Trial is currently scheduled for September 2016. In July 2010, MSA LLC (as Mine Safety Appliances Company) filed a lawsuit in the Superior Court of the State of Delaware seeking declaratory and other relief from the majority of its excess insurance carriers concerning the future rights and obligations of MSA LLC and its excess insurance carriers under various insurance policies. The reason for this insurance coverage action is to secure a comprehensive resolution of its rights under the insurance policies issued by the insurers. Trial has recently been rescheduled from May 2016 to April 2017 to accommodate ongoing settlement discussions. Through negotiated settlements, MSA LLC has resolved claims against certain of its insurance carriers on certain policies. When a settlement is reached, MSA LLC dismisses the settling carrier from the relevant above noted lawsuit(s). Assuming satisfactory resolution, once disputes are resolved with each of the remaining carriers, MSA LLC anticipates having commitments to provide future payment streams which should be sufficient to satisfy its presently recorded insurance receivables due from insurance carriers. At some point in the next few years, even if insurance coverage litigation is generally successful, MSA LLC will become largely self-insured for costs associated with cumulative trauma product liability claims. The exact point when this transition will happen is difficult to predict and subject to a number of variables, including the pace at which future cumulative trauma product liability costs are incurred and the results of litigation and negotiations with insurance carriers. After it becomes largely self-insured, MSA LLC may still obtain some insurance reimbursement from negotiated coverage-in-place agreements (although that coverage may not be immediately triggered or accessible) or from other sources of coverage. The precise amount of insurance reimbursement available at that time cannot be determined with specificity today.</t>
  </si>
  <si>
    <t>Discontinued Operations</t>
  </si>
  <si>
    <t>Discontinued Operations and Disposal Groups [Abstract]</t>
  </si>
  <si>
    <t>Discontinued Operations On February 29, 2016, the Company sold 100% of the stock associated with its South African personal protective equipment distribution business and its Zambian operations. The Company received $15.9 million from the closing of this transaction and recorded a loss of approximately $0.3 million .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Summarized financial information for discontinued operations is as follows: Three Months Ended March 31, (In thousands) 2016 2015 Discontinued Operations Net sales $ 5,261 $ 11,157 Other (loss) income, net (288 ) 66 Cost and expenses: Cost of products sold 4,819 8,990 Selling, general and administrative 937 1,602 Currency exchange losses, net 18 170 (Loss) income from discontinued operations before income taxes (801 ) 461 Provision for income taxes 328 153 (Loss) income from discontinued operations, net of tax $ (1,129 ) $ 308 Certain balance sheet items that are related to the Company's South African personal protective equipment distribution business and its Zambian operations are reported as discontinued operations. These items are reported in the following consolidated balance sheet lines: (In thousands) March 31, 2016 December 31, 2015 Discontinued Operations assets and liabilities Trade receivables, less allowance for doubtful accounts $ — $ 4,832 Inventories — 8,499 Net property — 449 Other assets — 791 Total assets — 14,571 Accounts payable — 2,745 Accrued and other liabilities — 748 Total liabilities — 3,493 Net assets $ — $ 11,078 The following summary provides financial information for discontinued operations related to the net (income) loss attributable to noncontrolling interests: Three Months Ended March 31, (In thousands) 2016 2015 Net (income) loss attributable to noncontrolling interests (Income) loss from continuing operations $ (519 ) $ 174 Loss from discontinued operations 197 58 Net (income) loss $ (322 ) $ 232</t>
  </si>
  <si>
    <t>Recently Adopted and Recently Issued Accounting Standards (Policies)</t>
  </si>
  <si>
    <t>Inventories (Tables)</t>
  </si>
  <si>
    <t>Schedule of Inventories</t>
  </si>
  <si>
    <t>The following table sets forth the components of inventory: (In thousands) March 31, 2016 December 31, 2015 Finished products $ 69,686 $ 74,929 Work in process 5,684 8,979 Raw materials and supplies 93,452 85,643 Inventories at current cost 168,822 169,551 Less: LIFO valuation (43,702 ) (43,702 ) Total inventories $ 125,120 $ 125,849</t>
  </si>
  <si>
    <t>Restructuring and Other Charges (Tables)</t>
  </si>
  <si>
    <t>Schedule of Activity and Reserve Balance for Restructuring Charges by Segment</t>
  </si>
  <si>
    <t>Activity and reserve balances for restructuring charges by segment were as follows: (in millions) Americas International Corporate Total Reserve balances at December 31, 2014 $ 0.2 $ 2.6 $ — $ 2.8 Restructuring charges 3.3 7.4 1.6 $ 12.3 Cash payments (1.9 ) (4.6 ) (0.5 ) $ (7.0 ) Reserve balances at December 31, 2015 $ 1.6 $ 5.4 $ 1.1 $ 8.1 Restructuring charges 0.2 0.9 — 1.1 Adjustments and other (0.3 ) — (0.3 ) (0.6 ) Cash payments (0.6 ) (2.7 ) — (3.3 ) Reserve balances at March 31, 2016 $ 0.9 $ 3.6 $ 0.8 $ 5.3</t>
  </si>
  <si>
    <t>Property, Plant and Equipment (Tables)</t>
  </si>
  <si>
    <t>Components of Property, Plant and Equipment</t>
  </si>
  <si>
    <t>The following table sets forth the components of property, plant and equipment: (In thousands) March 31, 2016 December 31, 2015 Land $ 2,875 $ 2,929 Buildings 114,149 114,324 Machinery and equipment 357,579 345,064 Construction in progress 8,837 12,451 Total 483,440 474,768 Less accumulated depreciation (327,818 ) (318,929 ) Net property, plant and equipment $ 155,622 $ 155,839</t>
  </si>
  <si>
    <t>Reclassifications Out of Accumulated Other Comprehensive Loss (Tables)</t>
  </si>
  <si>
    <t>Reclassification Out of Accumulated Other Comprehensive Loss</t>
  </si>
  <si>
    <t>The changes in Accumulated Other Comprehensive Loss by component were as follows: MSA Safety Incorporated Noncontrolling Interests Three Months Ended March 31, Three Months Ended March 31, (In thousands) 2016 2015 2016 2015 Pension and other postretirement benefits Balance at beginning of period $ (119,389 ) $ (125,570 ) $ — $ — Amounts reclassified from Accumulated other comprehensive loss: Amortization of prior service cost (90 ) 17 — — Recognized net actuarial losses 3,026 3,929 — — Tax benefit (1,044 ) (1,417 ) — — Total amount reclassified from Accumulated other comprehensive loss, net of tax 1,892 2,529 — — Balance at end of period $ (117,497 ) $ (123,041 ) $ — $ — Foreign Currency Translation Balance at beginning of period $ (88,810 ) $ (41,160 ) $ (3,616 ) $ (2,199 ) Reclassification into earnings 2,103 — — — — Foreign currency translation adjustments 13,624 (23,792 ) 324 (258 ) Balance at end of period $ (73,083 ) $ (64,952 ) $ (3,292 ) $ (2,457 )</t>
  </si>
  <si>
    <t>Segment Information (Tables)</t>
  </si>
  <si>
    <t>Schedule of Reportable Segment Information</t>
  </si>
  <si>
    <t>Reportable segment information is presented in the following table: (In thousands) Americas International Corporate Reconciling Items Consolidated Totals Three Months Ended March 31, 2016 Sales to external customers $ 167,342 $ 111,926 $ — $ — $ 279,268 Intercompany sales 27,832 60,688 — (88,520 ) — Operating income (loss) 31,345 8,408 (8,606 ) — 31,147 Operating margin % 18.7 % 7.5 % 11.2 % (In thousands) Americas International Corporate Reconciling Items Consolidated Totals Three Months Ended March 31, 2015 Sales to external customers $ 158,502 $ 98,206 $ — $ — $ 256,708 Intercompany sales 36,176 51,110 — (87,286 ) — Operating income (loss) 23,909 7,569 (6,937 ) — 24,541 Operating margin % 15.1 % 7.7 % 9.6 %</t>
  </si>
  <si>
    <t>Reconciliation of Operating Income to Income from Continuing Operations before Tax</t>
  </si>
  <si>
    <t>A reconciliation of operating income to income from continuing operations before income taxes is provided as follows: (In thousands) Three Months Ended March 31, 2016 Three Months Ended March 31, 2015 Income from continuing operations before income taxes $ 25,713 $ 24,526 Restructuring and other charges (Note 4) 470 731 Interest expense 3,902 2,473 Currency exchange losses (gains), net 1,950 (2,548 ) Other (income), net (888 ) (641 ) Operating income $ 31,147 $ 24,541</t>
  </si>
  <si>
    <t>Percentage of Total Sales by Product Group</t>
  </si>
  <si>
    <t>The percentage of total sales by product group were as follows: Three Months Ended March 31, 2016 2015 Breathing Apparatus 28% 22% Fixed Gas &amp; Flame Detection 20% 23% Portable Gas Detection 12% 15% Industrial Head Protection 9% 12% Fall Protection 9% 4% Fire &amp; Rescue Helmets 5% 5% Other 17% 19%</t>
  </si>
  <si>
    <t>Earnings per Share (Tables)</t>
  </si>
  <si>
    <t>Schedule of Earnings Per Share</t>
  </si>
  <si>
    <t xml:space="preserve"> Three Months Ended March 31, (In thousands, except per share amounts) 2016 2015 Net income attributable to continuing operations $ 12,683 $ 9,316 Preferred stock dividends (10 ) (10 ) Income from continuing operations available to common equity 12,673 9,306 Dividends and undistributed earnings allocated to participating securities (20 ) (28 ) Income from continuing operations available to common shareholders 12,653 9,278 Net (loss) income attributable to discontinued operations $ (932 ) $ 366 Preferred stock dividends — — (Loss) income from discontinued operations available to common equity (932 ) 366 Dividends and undistributed earnings allocated to participating securities 1 (1 ) (Loss) income from discontinued operations available to common shareholders (931 ) 365 Basic weighted-average shares outstanding 37,330 37,356 Stock options and other stock compensation 429 493 Diluted weighted-average shares outstanding 37,759 37,849 Antidilutive stock options 893 495 Earnings per share attributable to continuing operations: Basic $ 0.34 $ 0.25 Diluted $ 0.34 $ 0.25 (Loss) earnings per share attributable to discontinued operations: Basic $ (0.03 ) $ 0.01 Diluted $ (0.03 ) $ 0.01</t>
  </si>
  <si>
    <t>Stock Plans (Tables)</t>
  </si>
  <si>
    <t>Schedule of Stock Compensation Expense</t>
  </si>
  <si>
    <t>Stock compensation expense is as follows: Three Months Ended March 31, (In thousands) 2016 2015 Stock compensation expense $ 5,498 $ 4,981 Income tax benefit 2,132 1,912 Stock compensation expense, net of income tax benefit $ 3,366 $ 3,069</t>
  </si>
  <si>
    <t>Schedule of Weighted Average Risk Assumptions</t>
  </si>
  <si>
    <t>Stock option expense is based on the fair value of stock option grants estimated on the grant dates using the Black-Scholes option pricing model and the following weighted average assumptions for options granted in 2016. Fair value per option $11.69 Risk-free interest rate 1.64 % Expected dividend yield 2.81 % Expected volatility 33.71 % Expected life (years) 7.01</t>
  </si>
  <si>
    <t>Summary of Stock Option Activity</t>
  </si>
  <si>
    <t>A summary of stock option activity for the three months ended March 31, 2016 follows: Shares Weighted Average Exercise Price Outstanding at January 1, 2016 1,694,675 $ 36.69 Granted 235,233 44.50 Exercised (72,196 ) 40.07 Outstanding at March 31, 2016 1,857,712 37.54 Exercisable at March 31, 2016 1,340,863 $ 33.71</t>
  </si>
  <si>
    <t>Summary of Restricted Stock and Unit Activity</t>
  </si>
  <si>
    <t>A summary of restricted stock and unit activity for the three months ended March 31, 2016 follows: Shares Weighted Average Grant Date Fair Value Unvested at January 1, 2016 217,709 $ 49.70 Granted 65,498 44.50 Vested (50,968 ) 48.87 Forfeited (600 ) 51.54 Unvested at March 31, 2016 231,639 $ 48.51</t>
  </si>
  <si>
    <t>Schedule of Fair Value Assumptions for Units</t>
  </si>
  <si>
    <t>The following weighted average assumptions were used in the Monte Carlo model for units granted in 2016. Fair value per unit $43.77 Risk-free interest rate 0.96 % Expected dividend yield 2.81 % Expected volatility 29.00 % MSA stock beta 1.202</t>
  </si>
  <si>
    <t>Summary of Performance Stock Unit Activity</t>
  </si>
  <si>
    <t>A summary of performance stock unit activity for the three months ended March 31, 2016 follows: Shares Weighted Average Grant Date Fair Value Unvested at January 1, 2016 171,644 $ 50.24 Granted 61,800 43.77 Performance adjustments (15,594 ) 58.54 Vested (31,093 ) 58.54 Unvested at March 31, 2016 186,757 $ 46.02</t>
  </si>
  <si>
    <t>Long-Term Debt (Tables)</t>
  </si>
  <si>
    <t>Schedule of Debt</t>
  </si>
  <si>
    <t>(In thousands) March 31, 2016 December 31, 2015 2006 Senior Notes payable through 2021, 5.41%, net of debt issuance costs $ 40,000 $ 39,999 2010 Senior Notes payable through 2021, 4.00%, net of debt issuance costs 100,000 100,000 2016 Senior Notes payable through 2031, 3.40%, net of debt issuance costs 78,790 — Senior revolving credit facility maturing in 2020, net of debt issuance costs 259,365 324,673 Total 478,155 464,672 Amounts due within one year, net of debt issuance costs 6,653 6,650 Long-term debt, net of debt issuance costs $ 471,502 $ 458,022</t>
  </si>
  <si>
    <t>Goodwill and Intangible Assets (Tables)</t>
  </si>
  <si>
    <t>Changes in Goodwill</t>
  </si>
  <si>
    <t>Changes in goodwill during the three months ended March 31, 2016 are as follows: (In thousands) Goodwill Balance at January 1, 2016 $ 340,338 Disposal (198 ) Currency translation (205 ) Balance at March 31, 2016 $ 339,935</t>
  </si>
  <si>
    <t>Changes in Intangible Assets, Net of Accumulated Amortization</t>
  </si>
  <si>
    <t>Changes in intangible assets, net of accumulated amortization during the three months ended March 31, 2016 are as follows: (In thousands) Intangible Assets Net balance at January 1, 2016 $ 90,068 Amortization expense (1,973 ) Currency translation (1,403 ) Net balance at March 31, 2016 $ 86,692</t>
  </si>
  <si>
    <t>Acquisitions (Tables)</t>
  </si>
  <si>
    <t>Schedule of Preliminary Fair Value of Assets Acquired and Liabilities Assumed</t>
  </si>
  <si>
    <t>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t>
  </si>
  <si>
    <t>Schedule of Pro Forma Financial Information</t>
  </si>
  <si>
    <t>Pro forma financial information (Unaudited) Three months ended March 31, (In millions, except per share amounts) 2016 2015 Net sales $ 279.3 $ 270.5 Income from continuing operations 13.1 11.5 Basic earnings per share from continuing operations 0.35 0.31 Diluted earnings per share from continuing operations 0.35 0.30</t>
  </si>
  <si>
    <t>Pensions and Other Postretirement Benefits (Tables)</t>
  </si>
  <si>
    <t>Components of Net Periodic Benefit Cost</t>
  </si>
  <si>
    <t>Components of net periodic benefit cost consisted of the following: Pension Benefits Other Benefits (In thousands) 2016 2015 2016 2015 Three Months Ended March 31, Service cost $ 2,634 $ 2,904 $ 106 $ 111 Interest cost 4,702 4,593 237 216 Expected return on plan assets (8,682 ) (8,537 ) — — Amortization of prior service cost 15 17 (105 ) (84 ) Recognized net actuarial losses 3,009 3,929 17 7 Settlements 20 33 — — Net periodic benefit cost $ 1,698 $ 2,939 $ 255 $ 250</t>
  </si>
  <si>
    <t>Derivative Financial Instruments (Tables)</t>
  </si>
  <si>
    <t>Balance Sheet Location and Fair Value of Assets Associated with Derivative Financial Instruments</t>
  </si>
  <si>
    <t>The following table presents the balance sheet location and fair value of assets associated with derivative financial instruments: (In thousands) March 31, 2016 December 31, 2015 Derivatives not designated as hedging instruments: Foreign exchange contracts: other current liabilities $ 134 $ 581 Foreign exchange contracts: other current assets 1,708 401</t>
  </si>
  <si>
    <t>Income Statement Location and Impact of Derivative Financial Instruments</t>
  </si>
  <si>
    <t>The following table presents the statement of income location and impact of derivative financial instruments: (Gain) loss Recognized in Income Three Months Ended March 31, (In thousands) Statement of Income Location 2016 2015 Derivatives not designated as hedging instruments: Foreign exchange contracts Currency exchange (gains) losses $ (1,319 ) $ 2,268</t>
  </si>
  <si>
    <t>Contingencies (Tables)</t>
  </si>
  <si>
    <t>Summary of Cumulative Trauma Product Liability Claims Activity</t>
  </si>
  <si>
    <t>A summary of cumulative trauma product liability lawsuit activity follows: Three Months Ended March 31, 2016 Year Ended December 31, 2015 Open lawsuits, beginning of period 1,988 2,326 New lawsuits 96 340 Settled and dismissed lawsuits (100 ) (678 ) Open lawsuits, end of period 1,984 1,988</t>
  </si>
  <si>
    <t>Summary of Insurance Receivable Balances and Activity Related to Cumulative Trauma Product Liability Losses</t>
  </si>
  <si>
    <t>A summary of insurance receivable balances and activity related to cumulative trauma product liability losses follows: (In millions) Three Months Ended March 31, 2016 Year Ended December 31, 2015 Balance beginning of period $ 229.5 $ 220.5 Additions 12.7 17.3 Collections and settlements (3.0 ) (8.3 ) Balance end of period $ 239.2 $ 229.5</t>
  </si>
  <si>
    <t>Discontinued Operations (Tables)</t>
  </si>
  <si>
    <t>Schedule of Disposal Groups, Including Discontinued Operations, Income Statement, Balance Sheet and Additional Disclosures</t>
  </si>
  <si>
    <t>Summarized financial information for discontinued operations is as follows: Three Months Ended March 31, (In thousands) 2016 2015 Discontinued Operations Net sales $ 5,261 $ 11,157 Other (loss) income, net (288 ) 66 Cost and expenses: Cost of products sold 4,819 8,990 Selling, general and administrative 937 1,602 Currency exchange losses, net 18 170 (Loss) income from discontinued operations before income taxes (801 ) 461 Provision for income taxes 328 153 (Loss) income from discontinued operations, net of tax $ (1,129 ) $ 308 Certain balance sheet items that are related to the Company's South African personal protective equipment distribution business and its Zambian operations are reported as discontinued operations. These items are reported in the following consolidated balance sheet lines: (In thousands) March 31, 2016 December 31, 2015 Discontinued Operations assets and liabilities Trade receivables, less allowance for doubtful accounts $ — $ 4,832 Inventories — 8,499 Net property — 449 Other assets — 791 Total assets — 14,571 Accounts payable — 2,745 Accrued and other liabilities — 748 Total liabilities — 3,493 Net assets $ — $ 11,078 The following summary provides financial information for discontinued operations related to the net (income) loss attributable to noncontrolling interests: Three Months Ended March 31, (In thousands) 2016 2015 Net (income) loss attributable to noncontrolling interests (Income) loss from continuing operations $ (519 ) $ 174 Loss from discontinued operations 197 58 Net (income) loss $ (322 ) $ 232</t>
  </si>
  <si>
    <t>Recently Adopted and Recently Issued Accounting Standards - Additional Information (Details) - Accounting Standards Update 2015-03 $ in Thousands</t>
  </si>
  <si>
    <t>Dec. 31, 2015USD ($)</t>
  </si>
  <si>
    <t>Prepaid Expenses and Other Current Assets</t>
  </si>
  <si>
    <t>New Accounting Pronouncement, Early Adoption [Line Items]</t>
  </si>
  <si>
    <t>Debt issuance cost</t>
  </si>
  <si>
    <t>Other Noncurrent Assets</t>
  </si>
  <si>
    <t>Current Portion of Long-term Debt</t>
  </si>
  <si>
    <t>Long-term Debt</t>
  </si>
  <si>
    <t>Inventories - Schedule of Inventories (Details) - USD ($) $ in Thousands</t>
  </si>
  <si>
    <t>Finished products</t>
  </si>
  <si>
    <t>Work in process</t>
  </si>
  <si>
    <t>Raw materials and supplies</t>
  </si>
  <si>
    <t>Inventories at current cost</t>
  </si>
  <si>
    <t>Less: LIFO valuation</t>
  </si>
  <si>
    <t>Total inventories</t>
  </si>
  <si>
    <t>Restructuring and Other Charges - Additional Information (Details) - USD ($) $ in Thousands</t>
  </si>
  <si>
    <t>Restructuring Cost and Reserve [Line Items]</t>
  </si>
  <si>
    <t>Restructuring charges</t>
  </si>
  <si>
    <t>International</t>
  </si>
  <si>
    <t>Americas</t>
  </si>
  <si>
    <t>Restructuring and Other Charges - Activity and Reserve Balance for Restructuring Charges by Segment (Details) - USD ($) $ in Millions</t>
  </si>
  <si>
    <t>Restructuring Reserve [Roll Forward]</t>
  </si>
  <si>
    <t>Restructuring reserve, beginning balance</t>
  </si>
  <si>
    <t>Adjustments and other</t>
  </si>
  <si>
    <t>Cash payments</t>
  </si>
  <si>
    <t>Restructuring reserve, ending balance</t>
  </si>
  <si>
    <t>Corporate</t>
  </si>
  <si>
    <t>Property, Plant and Equipment (Details) - USD ($) $ in Thousands</t>
  </si>
  <si>
    <t>Property, Plant and Equipment [Line Items]</t>
  </si>
  <si>
    <t>Property, plant and equipment, gross</t>
  </si>
  <si>
    <t>Less accumulated depreciation</t>
  </si>
  <si>
    <t>Net property, plant and equipment</t>
  </si>
  <si>
    <t>Land</t>
  </si>
  <si>
    <t>Building</t>
  </si>
  <si>
    <t>Machinery and Equipment</t>
  </si>
  <si>
    <t>Construction in Progress</t>
  </si>
  <si>
    <t>Reclassifications Out of Accumulated Other Comprehensive Loss (Details) - USD ($) $ in Thousands</t>
  </si>
  <si>
    <t>AOCI Including Portion Attributable to Noncontrolling Interest, Net of Tax [Roll Forward]</t>
  </si>
  <si>
    <t>Balance at beginning of period</t>
  </si>
  <si>
    <t>Other comprehensive income (loss)</t>
  </si>
  <si>
    <t>Balance at end of period</t>
  </si>
  <si>
    <t>Accumulated Defined Benefit Plans Adjustment Attributable to Parent</t>
  </si>
  <si>
    <t>Tax benefit</t>
  </si>
  <si>
    <t>Total amount reclassified from Accumulated other comprehensive loss, net of tax</t>
  </si>
  <si>
    <t>Accumulated Defined Benefit Plans Adjustment, Net Prior Service Attributable to Parent</t>
  </si>
  <si>
    <t>Amounts reclassified from Accumulated other comprehensive loss</t>
  </si>
  <si>
    <t>Accumulated Defined Benefit Plans Adjustment, Net Gain (Loss) Attributable to Parent</t>
  </si>
  <si>
    <t>Accumulated Foreign Currency Adjustment Attributable to Parent</t>
  </si>
  <si>
    <t>Reclassification into earnings</t>
  </si>
  <si>
    <t>Accumulated Foreign Currency Adjustment Attributable to Noncontrolling Interest</t>
  </si>
  <si>
    <t>Capital Stock (Details) - USD ($) $ / shares in Units, $ in Millions</t>
  </si>
  <si>
    <t>Capital Unit [Line Items]</t>
  </si>
  <si>
    <t>Treasury stock, shares (shares)</t>
  </si>
  <si>
    <t>Common stock, shares authorized (shares)</t>
  </si>
  <si>
    <t>Common stock, shares, outstanding (shares)</t>
  </si>
  <si>
    <t>Second Cumulative Preferred Voting Stock</t>
  </si>
  <si>
    <t>Preferred stock, shares authorized (shares)</t>
  </si>
  <si>
    <t>Preferred stock, shares issued (shares)</t>
  </si>
  <si>
    <t>Treasury Stock</t>
  </si>
  <si>
    <t>Reissued shares (shares)</t>
  </si>
  <si>
    <t>4 1/2% Cumulative Preferred Nonvoting Stock</t>
  </si>
  <si>
    <t>Percentage of cumulative preferred stock (percent)</t>
  </si>
  <si>
    <t>Preferred stock, callable price per share (dollars per share)</t>
  </si>
  <si>
    <t>Purchase of treasury shares (shares)</t>
  </si>
  <si>
    <t>Common Stock</t>
  </si>
  <si>
    <t>Common stock, shares issued (shares)</t>
  </si>
  <si>
    <t>Stock issued during period, new issues (shares)</t>
  </si>
  <si>
    <t>Common stock, value, issued</t>
  </si>
  <si>
    <t>Segment Information - Additional Information (Details)</t>
  </si>
  <si>
    <t>Mar. 31, 2016Segment</t>
  </si>
  <si>
    <t>Number of geographic operating segments</t>
  </si>
  <si>
    <t>Number of reportable segments</t>
  </si>
  <si>
    <t>Segment Information - Schedule of Reportable Segment Information (Details) - USD ($) $ in Thousands</t>
  </si>
  <si>
    <t>Segment Reporting Information [Line Items]</t>
  </si>
  <si>
    <t>Sales to external customers</t>
  </si>
  <si>
    <t>Intercompany sales</t>
  </si>
  <si>
    <t>Operating income (loss)</t>
  </si>
  <si>
    <t>Operating margin %</t>
  </si>
  <si>
    <t>11.20%</t>
  </si>
  <si>
    <t>9.60%</t>
  </si>
  <si>
    <t>Operating Segments | Americas</t>
  </si>
  <si>
    <t>18.70%</t>
  </si>
  <si>
    <t>15.10%</t>
  </si>
  <si>
    <t>Operating Segments | International</t>
  </si>
  <si>
    <t>7.50%</t>
  </si>
  <si>
    <t>7.70%</t>
  </si>
  <si>
    <t>Operating Segments | Corporate</t>
  </si>
  <si>
    <t>Reconciling Items</t>
  </si>
  <si>
    <t>Segment Information - Reconciliation of Operating Income (loss) to Income Statement (Details) - USD ($) $ in Thousands</t>
  </si>
  <si>
    <t>Segment Information - Percentage of Total Sales by Product Group (Details) - Sales</t>
  </si>
  <si>
    <t>Breathing Apparatus</t>
  </si>
  <si>
    <t>Revenue from External Customer [Line Items]</t>
  </si>
  <si>
    <t>Concentration risk percentage</t>
  </si>
  <si>
    <t>28.00%</t>
  </si>
  <si>
    <t>22.00%</t>
  </si>
  <si>
    <t>Fixed Gas &amp; Flame Detection</t>
  </si>
  <si>
    <t>20.00%</t>
  </si>
  <si>
    <t>23.00%</t>
  </si>
  <si>
    <t>Portable Gas Detection</t>
  </si>
  <si>
    <t>12.00%</t>
  </si>
  <si>
    <t>15.00%</t>
  </si>
  <si>
    <t>Industrial Head Protection</t>
  </si>
  <si>
    <t>9.00%</t>
  </si>
  <si>
    <t>Fall Protection</t>
  </si>
  <si>
    <t>4.00%</t>
  </si>
  <si>
    <t>Fire &amp; Rescue Helmets</t>
  </si>
  <si>
    <t>5.00%</t>
  </si>
  <si>
    <t>Other</t>
  </si>
  <si>
    <t>17.00%</t>
  </si>
  <si>
    <t>19.00%</t>
  </si>
  <si>
    <t>Earnings per Share - Schedule of Earnings Per Share (Details) - USD ($) $ / shares in Units, shares in Thousands, $ in Thousands</t>
  </si>
  <si>
    <t>Net income attributable to continuing operations</t>
  </si>
  <si>
    <t>Preferred stock dividends</t>
  </si>
  <si>
    <t>Income from continuing operations available to common equity</t>
  </si>
  <si>
    <t>Dividends and undistributed earnings allocated to participating securities</t>
  </si>
  <si>
    <t>Income from continuing operations available to common shareholders</t>
  </si>
  <si>
    <t>Net (loss) income attributable to discontinued operations</t>
  </si>
  <si>
    <t>(Loss) income from discontinued operations available to common equity</t>
  </si>
  <si>
    <t>(Loss) income from discontinued operations available to common shareholders</t>
  </si>
  <si>
    <t>Basic weighted-average shares outstanding (shares)</t>
  </si>
  <si>
    <t>Stock options and other stock compensation (shares)</t>
  </si>
  <si>
    <t>Diluted weighted-average shares outstanding (shares)</t>
  </si>
  <si>
    <t>Antidilutive stock options (shares)</t>
  </si>
  <si>
    <t>Earnings per share attributable to continuing operations:</t>
  </si>
  <si>
    <t>Earnings per share attributable to continuing operations, basic (dollars per share)</t>
  </si>
  <si>
    <t>Earnings per share attributable to continuing operations, diluted (dollars per share)</t>
  </si>
  <si>
    <t>(Loss) earnings per share attributable to discontinued operations:</t>
  </si>
  <si>
    <t>(Loss) earnings per share attributable to discontinued operations, basic (dollars per share)</t>
  </si>
  <si>
    <t>(Loss) earnings per share attributable to discontinued operations, diluted (dollars per share)</t>
  </si>
  <si>
    <t>Income Taxes - Additional Information (Details) - USD ($) $ in Thousands</t>
  </si>
  <si>
    <t>Income Tax Contingency [Line Items]</t>
  </si>
  <si>
    <t>Effective income tax rate</t>
  </si>
  <si>
    <t>48.70%</t>
  </si>
  <si>
    <t>62.70%</t>
  </si>
  <si>
    <t>Effective income tax rate reconciliation, excluding European Segment reorganization costs (percent)</t>
  </si>
  <si>
    <t>34.70%</t>
  </si>
  <si>
    <t>31.70%</t>
  </si>
  <si>
    <t>U.S. federal income tax rate</t>
  </si>
  <si>
    <t>35.00%</t>
  </si>
  <si>
    <t>Other Assets, Noncurrent</t>
  </si>
  <si>
    <t>Accrued interest and penalties related to uncertain tax positions</t>
  </si>
  <si>
    <t>Nondeductible exit taxes related to reorganization</t>
  </si>
  <si>
    <t>Other Noncurrent Liabilities</t>
  </si>
  <si>
    <t>Unrecognized tax benefits</t>
  </si>
  <si>
    <t>Deferred Tax Asset [Domain]</t>
  </si>
  <si>
    <t>Stock Plans - Additional Information (Details)</t>
  </si>
  <si>
    <t>Share-based Compensation Arrangement by Share-based Payment Award [Line Items]</t>
  </si>
  <si>
    <t>Fair value assumptions, average closing price used to calculate expected dividend rate, period</t>
  </si>
  <si>
    <t>1 year</t>
  </si>
  <si>
    <t>Minimum</t>
  </si>
  <si>
    <t>Percentage of target award based on achieving targeted performance conditions</t>
  </si>
  <si>
    <t>0.00%</t>
  </si>
  <si>
    <t>Maximum</t>
  </si>
  <si>
    <t>200.00%</t>
  </si>
  <si>
    <t>Percentage of target award based on achieving specified performance targets</t>
  </si>
  <si>
    <t>66.60%</t>
  </si>
  <si>
    <t>Stock Option</t>
  </si>
  <si>
    <t>Expiration period</t>
  </si>
  <si>
    <t>10 years</t>
  </si>
  <si>
    <t>Stock options exercisable period after grant date</t>
  </si>
  <si>
    <t>3 years</t>
  </si>
  <si>
    <t>Performance Shares [Member]</t>
  </si>
  <si>
    <t>Stock beta, daily price data period</t>
  </si>
  <si>
    <t>Award vesting period (in years)</t>
  </si>
  <si>
    <t>Stock Plans - Schedule of Stock Compensation Expense (Details) - USD ($) $ in Thousands</t>
  </si>
  <si>
    <t>Stock compensation expense</t>
  </si>
  <si>
    <t>Income tax benefit</t>
  </si>
  <si>
    <t>Stock compensation expense, net of income tax benefit</t>
  </si>
  <si>
    <t>Stock Plans - Weighted Average Risk Assumptions (Details)</t>
  </si>
  <si>
    <t>Mar. 31, 2016$ / shares</t>
  </si>
  <si>
    <t>Fair value per option (dollars per share)</t>
  </si>
  <si>
    <t>Risk-free interest rate</t>
  </si>
  <si>
    <t>1.64%</t>
  </si>
  <si>
    <t>Expected dividend yield</t>
  </si>
  <si>
    <t>2.81%</t>
  </si>
  <si>
    <t>Expected volatility</t>
  </si>
  <si>
    <t>33.71%</t>
  </si>
  <si>
    <t>Expected life (years)</t>
  </si>
  <si>
    <t>84 months 2 days</t>
  </si>
  <si>
    <t>Performance Stock Unit</t>
  </si>
  <si>
    <t>Fair value per unit (dollars per share)</t>
  </si>
  <si>
    <t>0.96%</t>
  </si>
  <si>
    <t>29.00%</t>
  </si>
  <si>
    <t>MSA stock beta</t>
  </si>
  <si>
    <t>Stock Plans - Summary of Stock Option Activity (Details)</t>
  </si>
  <si>
    <t>Mar. 31, 2016$ / sharesshares</t>
  </si>
  <si>
    <t>Shares</t>
  </si>
  <si>
    <t>Outstanding, beginning balance (in shares) | shares</t>
  </si>
  <si>
    <t>Granted (in shares) | shares</t>
  </si>
  <si>
    <t>Exercised (in shares) | shares</t>
  </si>
  <si>
    <t>Outstanding, ending balance (in shares) | shares</t>
  </si>
  <si>
    <t>Exercisable (in shares) | shares</t>
  </si>
  <si>
    <t>Weighted Average Exercise Price (dollars per share)</t>
  </si>
  <si>
    <t>Outstanding, beginning balance (dollars per share) | $ / shares</t>
  </si>
  <si>
    <t>Granted (dollars per share) | $ / shares</t>
  </si>
  <si>
    <t>Exercised (dollars per share) | $ / shares</t>
  </si>
  <si>
    <t>Outstanding, ending balance (dollars per share) | $ / shares</t>
  </si>
  <si>
    <t>Exercisable (dollars per share) | $ / shares</t>
  </si>
  <si>
    <t>Stock Plans - Summary of Restricted Stock and Unit Activity (Details) - Restricted Stock Activity</t>
  </si>
  <si>
    <t>Unvested, beginning balance (in shares) | shares</t>
  </si>
  <si>
    <t>Vested (in shares) | shares</t>
  </si>
  <si>
    <t>Forfeited (in shares) | shares</t>
  </si>
  <si>
    <t>Unvested, ending balance (in shares) | shares</t>
  </si>
  <si>
    <t>Unvested, beginning balance (dollars per share) | $ / shares</t>
  </si>
  <si>
    <t>Vested (dollars per share) | $ / shares</t>
  </si>
  <si>
    <t>Forfeited (dollars per share) | $ / shares</t>
  </si>
  <si>
    <t>Unvested, ending Balance (dollars per share) | $ / shares</t>
  </si>
  <si>
    <t>Stock Plans - Summary of Performance Stock Unit Activity (Details) - Performance Stock Unit</t>
  </si>
  <si>
    <t>Performance adjustments (in shares) | shares</t>
  </si>
  <si>
    <t>Performance adjustments (dollars per share) | $ / shares</t>
  </si>
  <si>
    <t>Long-Term Debt - Schedule of Debt (Details) - USD ($) $ in Thousands</t>
  </si>
  <si>
    <t>Debt Instrument [Line Items]</t>
  </si>
  <si>
    <t>Senior revolving credit facility maturing in 2020, net of debt issuance costs</t>
  </si>
  <si>
    <t>Total</t>
  </si>
  <si>
    <t>Amounts due within one year, net of debt issuance costs</t>
  </si>
  <si>
    <t>Long-term debt, net of debt issuance costs</t>
  </si>
  <si>
    <t>2006 Senior Notes Payable Through 2021, 5.41%</t>
  </si>
  <si>
    <t>Senior notes payable</t>
  </si>
  <si>
    <t>Debt instrument, stated interest rate percentage</t>
  </si>
  <si>
    <t>5.41%</t>
  </si>
  <si>
    <t>2010 Senior Notes Payable Through 2021, 4.00%</t>
  </si>
  <si>
    <t>2016 Senior Notes Payable Through 2031, 3.40%</t>
  </si>
  <si>
    <t>3.40%</t>
  </si>
  <si>
    <t>Long-Term Debt - Additional Information (Details)</t>
  </si>
  <si>
    <t>Jan. 22, 2016GBP (£)</t>
  </si>
  <si>
    <t>Jan. 22, 2016USD ($)</t>
  </si>
  <si>
    <t>Mar. 31, 2016USD ($)</t>
  </si>
  <si>
    <t>Line of credit facility, remaining borrowing capacity</t>
  </si>
  <si>
    <t>Line of credit facility, maximum borrowing capacity</t>
  </si>
  <si>
    <t>Proceeds from lines of credit</t>
  </si>
  <si>
    <t>Debt instrument, collateral amount</t>
  </si>
  <si>
    <t>Standby Letters of Credit</t>
  </si>
  <si>
    <t>Senior Revolving Credit Facility Maturing in 2020 | Standby Letters of Credit</t>
  </si>
  <si>
    <t>Notes Payable | Multi-currency Notes Due in 2031</t>
  </si>
  <si>
    <t>Aggregate principal amount</t>
  </si>
  <si>
    <t>Annual installment debt payments</t>
  </si>
  <si>
    <t>Minimum fixed charges coverage ratio (not less than)</t>
  </si>
  <si>
    <t>Maximum consolidated leverage ratio (not to exceed)</t>
  </si>
  <si>
    <t>Goodwill and Intangible Assets - Additional Information (Details) - USD ($) $ in Thousands</t>
  </si>
  <si>
    <t>Feb. 29, 2016</t>
  </si>
  <si>
    <t>Acquired Finite-Lived Intangible Assets [Line Items]</t>
  </si>
  <si>
    <t>Goodwill</t>
  </si>
  <si>
    <t>Disposal of goodwill</t>
  </si>
  <si>
    <t>Discontinued Operations, Held-for-sale or Disposed of by Sale | South African Distribution Business and Zambian Operations</t>
  </si>
  <si>
    <t>Percentage of stock sold</t>
  </si>
  <si>
    <t>100.00%</t>
  </si>
  <si>
    <t>Goodwill and Intangible Assets - Changes in Goodwill (Details) $ in Thousands</t>
  </si>
  <si>
    <t>Goodwill [Roll Forward]</t>
  </si>
  <si>
    <t>Balance at January 1</t>
  </si>
  <si>
    <t>Disposal</t>
  </si>
  <si>
    <t>Currency translation</t>
  </si>
  <si>
    <t>Balance at March 31</t>
  </si>
  <si>
    <t>Goodwill and Intangible Assets - Changes in Intangible Assets, Net of Accumulated Amortization (Details) $ in Thousands</t>
  </si>
  <si>
    <t>Finite-lived Intangible Assets [Roll Forward]</t>
  </si>
  <si>
    <t>Net balance at January 1</t>
  </si>
  <si>
    <t>Amortization expense</t>
  </si>
  <si>
    <t>Net balance at March 31</t>
  </si>
  <si>
    <t>Acquisitions - Additional Information (Details) - USD ($)</t>
  </si>
  <si>
    <t>Oct. 21, 2015</t>
  </si>
  <si>
    <t>Business Acquisition [Line Items]</t>
  </si>
  <si>
    <t>Sales</t>
  </si>
  <si>
    <t>Latchways Acquisition</t>
  </si>
  <si>
    <t>Purchase price</t>
  </si>
  <si>
    <t>Intangible asset, useful life</t>
  </si>
  <si>
    <t>15 years</t>
  </si>
  <si>
    <t>Amortization expense, year one</t>
  </si>
  <si>
    <t>Amortization expense, year two</t>
  </si>
  <si>
    <t>Amortization expense, year three</t>
  </si>
  <si>
    <t>Amortization expense, year four</t>
  </si>
  <si>
    <t>Amortization expense, year five</t>
  </si>
  <si>
    <t>Purchase accounting adjustment, inventory</t>
  </si>
  <si>
    <t>Amortization expense on inventory, next fiscal year</t>
  </si>
  <si>
    <t>Depreciation expense, year one</t>
  </si>
  <si>
    <t>Depreciation expense, year two</t>
  </si>
  <si>
    <t>Depreciation expense, year three</t>
  </si>
  <si>
    <t>Depreciation expense, year four</t>
  </si>
  <si>
    <t>Depreciation expense, year five</t>
  </si>
  <si>
    <t>Integration cost</t>
  </si>
  <si>
    <t>Integration costs, net of tax</t>
  </si>
  <si>
    <t>Inventory acquired during business combination, depreciation expense</t>
  </si>
  <si>
    <t>Inventory acquired during business combination, depreciation expense, net of tax</t>
  </si>
  <si>
    <t>Revolving Credit Facility | Senior Notes</t>
  </si>
  <si>
    <t>International | Latchways Acquisition</t>
  </si>
  <si>
    <t>Americas | Latchways Acquisition</t>
  </si>
  <si>
    <t>Acquisitions - Preliminary Fair Value of Assets Acquired and Liabilities Assumed (Details) - USD ($) $ in Thousands</t>
  </si>
  <si>
    <t>Current assets (including cash of $10.6 million)</t>
  </si>
  <si>
    <t>Property, plant and equipment</t>
  </si>
  <si>
    <t>Total assets acquired</t>
  </si>
  <si>
    <t>Total liabilities assumed</t>
  </si>
  <si>
    <t>Net assets acquired</t>
  </si>
  <si>
    <t>Cash</t>
  </si>
  <si>
    <t>Trade name and acquired technology | Latchways Acquisition</t>
  </si>
  <si>
    <t>Intangible assets</t>
  </si>
  <si>
    <t>Customer-related intangibles | Latchways Acquisition</t>
  </si>
  <si>
    <t>Acquisitions - Pro Forma Financial Information (Details) - Latchways Acquisition - USD ($) $ / shares in Units, $ in Millions</t>
  </si>
  <si>
    <t>Basic earnings per share from continuing operations (usd per share)</t>
  </si>
  <si>
    <t>Diluted earnings per share from continuing operations (usd per share)</t>
  </si>
  <si>
    <t>Pensions and Other Postretirement Benefits - Additional Information (Details) $ in Millions</t>
  </si>
  <si>
    <t>Pension plans contributions</t>
  </si>
  <si>
    <t>Total pension plans contributions for the period</t>
  </si>
  <si>
    <t>Pensions and Other Postretirement Benefits - Components of Net Periodic Benefit Cost (Details) - USD ($) $ in Thousands</t>
  </si>
  <si>
    <t>Pension Benefits</t>
  </si>
  <si>
    <t>Defined Benefit Plan Disclosure [Line Items]</t>
  </si>
  <si>
    <t>Service cost</t>
  </si>
  <si>
    <t>Interest cost</t>
  </si>
  <si>
    <t>Expected return on plan assets</t>
  </si>
  <si>
    <t>Amortization of prior service cost</t>
  </si>
  <si>
    <t>Recognized net actuarial losses</t>
  </si>
  <si>
    <t>Settlements</t>
  </si>
  <si>
    <t>Net periodic benefit cost</t>
  </si>
  <si>
    <t>Other Benefits</t>
  </si>
  <si>
    <t>Derivative Financial Instruments - Additional Information (Details) - USD ($) $ in Millions</t>
  </si>
  <si>
    <t>Foreign Exchange Forward</t>
  </si>
  <si>
    <t>Derivative [Line Items]</t>
  </si>
  <si>
    <t>Notional amount of open forward contracts</t>
  </si>
  <si>
    <t>Derivative Financial Instruments - Balance Sheet Location and Fair Value of Assets Associated with Derivative Financial Instruments (Details) - Not Designated as Hedging Instrument - Foreign exchange contract - USD ($) $ in Thousands</t>
  </si>
  <si>
    <t>Other Current Liabilities</t>
  </si>
  <si>
    <t>Derivatives, Fair Value [Line Items]</t>
  </si>
  <si>
    <t>Foreign exchange contracts: other current liabilities</t>
  </si>
  <si>
    <t>Other Current Assets</t>
  </si>
  <si>
    <t>Foreign exchange contracts: other current assets</t>
  </si>
  <si>
    <t>Derivative Financial Instruments - Income Statement Location and Impact of Derivative Financial Instruments (Details) - USD ($) $ in Thousands</t>
  </si>
  <si>
    <t>Not Designated as Hedging Instrument | Foreign exchange contract</t>
  </si>
  <si>
    <t>Derivative Instruments, Gain (Loss) [Line Items]</t>
  </si>
  <si>
    <t>Currency exchange (gains) losses</t>
  </si>
  <si>
    <t>Fair Value Measurements (Details) - USD ($) $ in Millions</t>
  </si>
  <si>
    <t>Carrying amount of long-term debt</t>
  </si>
  <si>
    <t>Fair value of long-term debt</t>
  </si>
  <si>
    <t>Contingencies - Additional Information (Details)</t>
  </si>
  <si>
    <t>Feb. 26, 2016USD ($)</t>
  </si>
  <si>
    <t>Mar. 31, 2016USD ($)LegalMatterVendor</t>
  </si>
  <si>
    <t>Mar. 31, 2015USD ($)</t>
  </si>
  <si>
    <t>Sep. 30, 2015</t>
  </si>
  <si>
    <t>Dec. 31, 2010policy</t>
  </si>
  <si>
    <t>Dec. 31, 2009policy</t>
  </si>
  <si>
    <t>Dec. 31, 2015USD ($)LegalMatter</t>
  </si>
  <si>
    <t>Dec. 31, 2014USD ($)LegalMatter</t>
  </si>
  <si>
    <t>Loss Contingencies [Line Items]</t>
  </si>
  <si>
    <t>Number of lawsuits | LegalMatter</t>
  </si>
  <si>
    <t>Loss contingency, years of activity</t>
  </si>
  <si>
    <t>5 years</t>
  </si>
  <si>
    <t>Number of insurance carriers | Vendor</t>
  </si>
  <si>
    <t>Insurance receivables</t>
  </si>
  <si>
    <t>Uninsured losses</t>
  </si>
  <si>
    <t>Single Incident</t>
  </si>
  <si>
    <t>Product liability claims reserve</t>
  </si>
  <si>
    <t>Product liability expense</t>
  </si>
  <si>
    <t>Cumulative Trauma</t>
  </si>
  <si>
    <t>Uninsured Cumulative Trauma</t>
  </si>
  <si>
    <t>Other Noncurrent Liabilities | Cumulative Trauma</t>
  </si>
  <si>
    <t>Product liability accrual</t>
  </si>
  <si>
    <t>Insurance receivables, current</t>
  </si>
  <si>
    <t>Insurance receivables, noncurrent</t>
  </si>
  <si>
    <t>Judicial Ruling | Insurance Claims</t>
  </si>
  <si>
    <t>Litigation settlement amount</t>
  </si>
  <si>
    <t>Judicial Ruling | Compensatory Damages, Insured</t>
  </si>
  <si>
    <t>Judicial Ruling | Punitive Damages, Uninsured</t>
  </si>
  <si>
    <t>North River Insurance Company | Pending Litigation</t>
  </si>
  <si>
    <t>Gain contingency, number of policies allegedly breached | policy</t>
  </si>
  <si>
    <t>Loss contingency, number of policies allegedly breached | policy</t>
  </si>
  <si>
    <t>Contingencies - Summary of Cumulative Trauma Product Liability Claims Activity (Details) - LegalMatter</t>
  </si>
  <si>
    <t>Loss Contingency, Quantities [Roll Forward]</t>
  </si>
  <si>
    <t>Open lawsuits, beginning of period</t>
  </si>
  <si>
    <t>New lawsuits</t>
  </si>
  <si>
    <t>Settled and dismissed lawsuits</t>
  </si>
  <si>
    <t>Open lawsuits, end of period</t>
  </si>
  <si>
    <t>Contingencies - Summary of Insurance Receivable Balances and Activity Related to Cumulative Trauma Product Liability Losses (Details) - USD ($) $ in Millions</t>
  </si>
  <si>
    <t>Movement in Loss Contingency Receivable, Increase (Decrease) [Roll Forward]</t>
  </si>
  <si>
    <t>Balance beginning of period</t>
  </si>
  <si>
    <t>Additions</t>
  </si>
  <si>
    <t>Collections and settlements</t>
  </si>
  <si>
    <t>Balance end of period</t>
  </si>
  <si>
    <t>Discontinued Operations - Additional Information (Details) - South African Distribution Business and Zambian Operations - Discontinued Operations, Held-for-sale or Disposed of by Sale - USD ($) $ in Millions</t>
  </si>
  <si>
    <t>Income Statement, Balance Sheet and Additional Disclosures by Disposal Groups, Including Discontinued Operations [Line Items]</t>
  </si>
  <si>
    <t>Amount in escrow from potential acquirer</t>
  </si>
  <si>
    <t>Loss from sale of discontinued operation</t>
  </si>
  <si>
    <t>Discontinued Operations - Summarized Financial Information (Details) - USD ($) $ in Thousands</t>
  </si>
  <si>
    <t>(Loss) income from discontinued operations, net of tax</t>
  </si>
  <si>
    <t>Other (loss) income, net</t>
  </si>
  <si>
    <t>Currency exchange losses, net</t>
  </si>
  <si>
    <t>(Loss) income from discontinued operations before income taxes</t>
  </si>
  <si>
    <t>Provision for income taxes</t>
  </si>
  <si>
    <t>Discontinued Operations - Assets and Liabilities (Details) - Discontinued Operations, Held-for-sale or Disposed of by Sale - South African Distribution Business and Zambian Operations - USD ($) $ in Thousands</t>
  </si>
  <si>
    <t>Trade receivables, less allowance for doubtful accounts</t>
  </si>
  <si>
    <t>Net property</t>
  </si>
  <si>
    <t>Other assets</t>
  </si>
  <si>
    <t>Accrued and other liabilities</t>
  </si>
  <si>
    <t>Net assets</t>
  </si>
  <si>
    <t>Discontinued Operations -  Related to Noncontrolling Interest (Details) - USD ($) $ in Thousands</t>
  </si>
  <si>
    <t>Net (income) loss</t>
  </si>
  <si>
    <t>(Income) loss from continuing operations</t>
  </si>
  <si>
    <t>Loss from discontinued oper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66570</v>
      </c>
    </row>
    <row spans="1:3" r="12">
      <c t="s" s="4" r="A12">
        <v>19</v>
      </c>
      <c t="s" s="4" r="B12">
        <v>20</v>
      </c>
    </row>
    <row spans="1:3" r="13">
      <c t="s" s="4" r="A13">
        <v>21</v>
      </c>
      <c t="s" s="4" r="B13">
        <v>22</v>
      </c>
    </row>
    <row spans="1:3" r="14">
      <c t="s" s="4" r="A14">
        <v>23</v>
      </c>
      <c t="n" s="6" r="C14">
        <v>37448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1</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5</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279268</v>
      </c>
      <c t="n" s="7" r="C4">
        <v>256708</v>
      </c>
    </row>
    <row spans="1:3" r="5">
      <c t="s" s="4" r="A5">
        <v>28</v>
      </c>
      <c t="n" s="6" r="B5">
        <v>888</v>
      </c>
      <c t="n" s="6" r="C5">
        <v>641</v>
      </c>
    </row>
    <row spans="1:3" r="6">
      <c t="s" s="4" r="A6">
        <v>29</v>
      </c>
      <c t="n" s="6" r="B6">
        <v>280156</v>
      </c>
      <c t="n" s="6" r="C6">
        <v>257349</v>
      </c>
    </row>
    <row spans="1:3" r="7">
      <c t="s" s="3" r="A7">
        <v>30</v>
      </c>
    </row>
    <row spans="1:3" r="8">
      <c t="s" s="4" r="A8">
        <v>31</v>
      </c>
      <c t="n" s="6" r="B8">
        <v>158563</v>
      </c>
      <c t="n" s="6" r="C8">
        <v>139885</v>
      </c>
    </row>
    <row spans="1:3" r="9">
      <c t="s" s="4" r="A9">
        <v>32</v>
      </c>
      <c t="n" s="6" r="B9">
        <v>79195</v>
      </c>
      <c t="n" s="6" r="C9">
        <v>81368</v>
      </c>
    </row>
    <row spans="1:3" r="10">
      <c t="s" s="4" r="A10">
        <v>33</v>
      </c>
      <c t="n" s="6" r="B10">
        <v>10363</v>
      </c>
      <c t="n" s="6" r="C10">
        <v>10914</v>
      </c>
    </row>
    <row spans="1:3" r="11">
      <c t="s" s="4" r="A11">
        <v>34</v>
      </c>
      <c t="n" s="6" r="B11">
        <v>470</v>
      </c>
      <c t="n" s="6" r="C11">
        <v>731</v>
      </c>
    </row>
    <row spans="1:3" r="12">
      <c t="s" s="4" r="A12">
        <v>35</v>
      </c>
      <c t="n" s="6" r="B12">
        <v>3902</v>
      </c>
      <c t="n" s="6" r="C12">
        <v>2473</v>
      </c>
    </row>
    <row spans="1:3" r="13">
      <c t="s" s="4" r="A13">
        <v>36</v>
      </c>
      <c t="n" s="6" r="B13">
        <v>1950</v>
      </c>
      <c t="n" s="6" r="C13">
        <v>-2548</v>
      </c>
    </row>
    <row spans="1:3" r="14">
      <c t="s" s="4" r="A14">
        <v>37</v>
      </c>
      <c t="n" s="6" r="B14">
        <v>254443</v>
      </c>
      <c t="n" s="6" r="C14">
        <v>232823</v>
      </c>
    </row>
    <row spans="1:3" r="15">
      <c t="s" s="4" r="A15">
        <v>38</v>
      </c>
      <c t="n" s="6" r="B15">
        <v>25713</v>
      </c>
      <c t="n" s="6" r="C15">
        <v>24526</v>
      </c>
    </row>
    <row spans="1:3" r="16">
      <c t="s" s="4" r="A16">
        <v>39</v>
      </c>
      <c t="n" s="6" r="B16">
        <v>12511</v>
      </c>
      <c t="n" s="6" r="C16">
        <v>15384</v>
      </c>
    </row>
    <row spans="1:3" r="17">
      <c t="s" s="4" r="A17">
        <v>40</v>
      </c>
      <c t="n" s="6" r="B17">
        <v>13202</v>
      </c>
      <c t="n" s="6" r="C17">
        <v>9142</v>
      </c>
    </row>
    <row spans="1:3" r="18">
      <c t="s" s="4" r="A18">
        <v>41</v>
      </c>
      <c t="n" s="6" r="B18">
        <v>-1129</v>
      </c>
      <c t="n" s="6" r="C18">
        <v>308</v>
      </c>
    </row>
    <row spans="1:3" r="19">
      <c t="s" s="4" r="A19">
        <v>42</v>
      </c>
      <c t="n" s="6" r="B19">
        <v>12073</v>
      </c>
      <c t="n" s="6" r="C19">
        <v>9450</v>
      </c>
    </row>
    <row spans="1:3" r="20">
      <c t="s" s="4" r="A20">
        <v>43</v>
      </c>
      <c t="n" s="6" r="B20">
        <v>-322</v>
      </c>
      <c t="n" s="6" r="C20">
        <v>232</v>
      </c>
    </row>
    <row spans="1:3" r="21">
      <c t="s" s="4" r="A21">
        <v>44</v>
      </c>
      <c t="n" s="6" r="B21">
        <v>11751</v>
      </c>
      <c t="n" s="6" r="C21">
        <v>9682</v>
      </c>
    </row>
    <row spans="1:3" r="22">
      <c t="s" s="3" r="A22">
        <v>45</v>
      </c>
    </row>
    <row spans="1:3" r="23">
      <c t="s" s="4" r="A23">
        <v>40</v>
      </c>
      <c t="n" s="6" r="B23">
        <v>12683</v>
      </c>
      <c t="n" s="6" r="C23">
        <v>9316</v>
      </c>
    </row>
    <row spans="1:3" r="24">
      <c t="s" s="4" r="A24">
        <v>41</v>
      </c>
      <c t="n" s="6" r="B24">
        <v>-932</v>
      </c>
      <c t="n" s="6" r="C24">
        <v>366</v>
      </c>
    </row>
    <row spans="1:3" r="25">
      <c t="s" s="4" r="A25">
        <v>44</v>
      </c>
      <c t="n" s="7" r="B25">
        <v>11751</v>
      </c>
      <c t="n" s="7" r="C25">
        <v>9682</v>
      </c>
    </row>
    <row spans="1:3" r="26">
      <c t="s" s="3" r="A26">
        <v>46</v>
      </c>
    </row>
    <row spans="1:3" r="27">
      <c t="s" s="4" r="A27">
        <v>47</v>
      </c>
      <c t="n" s="8" r="B27">
        <v>0.34</v>
      </c>
      <c t="n" s="8" r="C27">
        <v>0.25</v>
      </c>
    </row>
    <row spans="1:3" r="28">
      <c t="s" s="4" r="A28">
        <v>48</v>
      </c>
      <c t="n" s="9" r="B28">
        <v>-0.03</v>
      </c>
      <c t="n" s="9" r="C28">
        <v>0.01</v>
      </c>
    </row>
    <row spans="1:3" r="29">
      <c t="s" s="4" r="A29">
        <v>49</v>
      </c>
      <c t="n" s="9" r="B29">
        <v>0.31</v>
      </c>
      <c t="n" s="9" r="C29">
        <v>0.26</v>
      </c>
    </row>
    <row spans="1:3" r="30">
      <c t="s" s="3" r="A30">
        <v>50</v>
      </c>
    </row>
    <row spans="1:3" r="31">
      <c t="s" s="4" r="A31">
        <v>51</v>
      </c>
      <c t="n" s="9" r="B31">
        <v>0.34</v>
      </c>
      <c t="n" s="9" r="C31">
        <v>0.25</v>
      </c>
    </row>
    <row spans="1:3" r="32">
      <c t="s" s="4" r="A32">
        <v>52</v>
      </c>
      <c t="n" s="9" r="B32">
        <v>-0.03</v>
      </c>
      <c t="n" s="9" r="C32">
        <v>0.01</v>
      </c>
    </row>
    <row spans="1:3" r="33">
      <c t="s" s="4" r="A33">
        <v>53</v>
      </c>
      <c t="n" s="9" r="B33">
        <v>0.31</v>
      </c>
      <c t="n" s="9" r="C33">
        <v>0.26</v>
      </c>
    </row>
    <row spans="1:3" r="34">
      <c t="s" s="4" r="A34">
        <v>54</v>
      </c>
      <c t="n" s="8" r="B34">
        <v>0.32</v>
      </c>
      <c t="n" s="8" r="C34">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1</v>
      </c>
    </row>
    <row spans="1:2" r="4">
      <c t="s" s="4" r="A4">
        <v>160</v>
      </c>
      <c t="s" s="4" r="B4">
        <v>162</v>
      </c>
    </row>
    <row spans="1:2" r="5">
      <c t="s" s="4" r="A5">
        <v>163</v>
      </c>
      <c t="s" s="4" r="B5">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25</v>
      </c>
    </row>
    <row spans="1:3" r="3">
      <c t="s" s="3" r="A3">
        <v>56</v>
      </c>
    </row>
    <row spans="1:3" r="4">
      <c t="s" s="4" r="A4">
        <v>42</v>
      </c>
      <c t="n" s="7" r="B4">
        <v>12073</v>
      </c>
      <c t="n" s="7" r="C4">
        <v>9450</v>
      </c>
    </row>
    <row spans="1:3" r="5">
      <c t="s" s="4" r="A5">
        <v>57</v>
      </c>
      <c t="n" s="6" r="B5">
        <v>13948</v>
      </c>
      <c t="n" s="6" r="C5">
        <v>-24050</v>
      </c>
    </row>
    <row spans="1:3" r="6">
      <c t="s" s="4" r="A6">
        <v>58</v>
      </c>
      <c t="n" s="6" r="B6">
        <v>1892</v>
      </c>
      <c t="n" s="6" r="C6">
        <v>2529</v>
      </c>
    </row>
    <row spans="1:3" r="7">
      <c t="s" s="4" r="A7">
        <v>59</v>
      </c>
      <c t="n" s="6" r="B7">
        <v>15840</v>
      </c>
      <c t="n" s="6" r="C7">
        <v>-21521</v>
      </c>
    </row>
    <row spans="1:3" r="8">
      <c t="s" s="4" r="A8">
        <v>60</v>
      </c>
      <c t="n" s="6" r="B8">
        <v>27913</v>
      </c>
      <c t="n" s="6" r="C8">
        <v>-12071</v>
      </c>
    </row>
    <row spans="1:3" r="9">
      <c t="s" s="4" r="A9">
        <v>61</v>
      </c>
      <c t="n" s="6" r="B9">
        <v>2</v>
      </c>
      <c t="n" s="6" r="C9">
        <v>490</v>
      </c>
    </row>
    <row spans="1:3" r="10">
      <c t="s" s="4" r="A10">
        <v>62</v>
      </c>
      <c t="n" s="7" r="B10">
        <v>27915</v>
      </c>
      <c t="n" s="7" r="C10">
        <v>-115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166</v>
      </c>
    </row>
    <row spans="1:2" r="4">
      <c t="s" s="4" r="A4">
        <v>217</v>
      </c>
      <c t="s" s="4"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9</v>
      </c>
      <c t="s" s="2" r="B1">
        <v>1</v>
      </c>
    </row>
    <row spans="1:2" r="2">
      <c t="s" s="2" r="B2">
        <v>2</v>
      </c>
    </row>
    <row spans="1:2" r="3">
      <c t="s" s="3" r="A3">
        <v>169</v>
      </c>
    </row>
    <row spans="1:2" r="4">
      <c t="s" s="4" r="A4">
        <v>220</v>
      </c>
      <c t="s" s="4" r="B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2</v>
      </c>
      <c t="s" s="2" r="B1">
        <v>1</v>
      </c>
    </row>
    <row spans="1:2" r="2">
      <c t="s" s="2" r="B2">
        <v>2</v>
      </c>
    </row>
    <row spans="1:2" r="3">
      <c t="s" s="3" r="A3">
        <v>172</v>
      </c>
    </row>
    <row spans="1:2" r="4">
      <c t="s" s="4" r="A4">
        <v>223</v>
      </c>
      <c t="s" s="4" r="B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175</v>
      </c>
    </row>
    <row spans="1:2" r="4">
      <c t="s" s="4" r="A4">
        <v>226</v>
      </c>
      <c t="s" s="4" r="B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0</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5</v>
      </c>
      <c t="s" s="2" r="B1">
        <v>1</v>
      </c>
    </row>
    <row spans="1:2" r="2">
      <c t="s" s="2" r="B2">
        <v>2</v>
      </c>
    </row>
    <row spans="1:2" r="3">
      <c t="s" s="3" r="A3">
        <v>183</v>
      </c>
    </row>
    <row spans="1:2" r="4">
      <c t="s" s="4" r="A4">
        <v>236</v>
      </c>
      <c t="s" s="4" r="B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189</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192</v>
      </c>
    </row>
    <row spans="1:2" r="4">
      <c t="s" s="4" r="A4">
        <v>252</v>
      </c>
      <c t="s" s="4" r="B4">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4</v>
      </c>
      <c t="s" s="2" r="B1">
        <v>1</v>
      </c>
    </row>
    <row spans="1:2" r="2">
      <c t="s" s="2" r="B2">
        <v>2</v>
      </c>
    </row>
    <row spans="1:2" r="3">
      <c t="s" s="3" r="A3">
        <v>19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59</v>
      </c>
      <c t="s" s="2" r="B1">
        <v>1</v>
      </c>
    </row>
    <row spans="1:2" r="2">
      <c t="s" s="2" r="B2">
        <v>2</v>
      </c>
    </row>
    <row spans="1:2" r="3">
      <c t="s" s="3" r="A3">
        <v>198</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25</v>
      </c>
    </row>
    <row spans="1:3" r="3">
      <c t="s" s="3" r="A3">
        <v>56</v>
      </c>
    </row>
    <row spans="1:3" r="4">
      <c t="s" s="4" r="A4">
        <v>64</v>
      </c>
      <c t="n" s="7" r="B4">
        <v>1044</v>
      </c>
      <c t="n" s="7" r="C4">
        <v>1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4</v>
      </c>
      <c t="s" s="2" r="B1">
        <v>1</v>
      </c>
    </row>
    <row spans="1:2" r="2">
      <c t="s" s="2" r="B2">
        <v>2</v>
      </c>
    </row>
    <row spans="1:2" r="3">
      <c t="s" s="3" r="A3">
        <v>201</v>
      </c>
    </row>
    <row spans="1:2" r="4">
      <c t="s" s="4" r="A4">
        <v>265</v>
      </c>
      <c t="s" s="4" r="B4">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4</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0</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3</v>
      </c>
    </row>
    <row spans="1:2" r="4">
      <c t="s" s="4" r="A4">
        <v>278</v>
      </c>
      <c t="s" s="4" r="B4">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80</v>
      </c>
      <c t="s" s="2" r="B1">
        <v>281</v>
      </c>
    </row>
    <row spans="1:2" r="2">
      <c t="s" s="4" r="A2">
        <v>282</v>
      </c>
    </row>
    <row spans="1:2" r="3">
      <c t="s" s="3" r="A3">
        <v>283</v>
      </c>
    </row>
    <row spans="1:2" r="4">
      <c t="s" s="4" r="A4">
        <v>284</v>
      </c>
      <c t="n" s="7" r="B4">
        <v>-400</v>
      </c>
    </row>
    <row spans="1:2" r="5">
      <c t="s" s="4" r="A5">
        <v>285</v>
      </c>
    </row>
    <row spans="1:2" r="6">
      <c t="s" s="3" r="A6">
        <v>283</v>
      </c>
    </row>
    <row spans="1:2" r="7">
      <c t="s" s="4" r="A7">
        <v>284</v>
      </c>
      <c t="n" s="6" r="B7">
        <v>-1500</v>
      </c>
    </row>
    <row spans="1:2" r="8">
      <c t="s" s="4" r="A8">
        <v>286</v>
      </c>
    </row>
    <row spans="1:2" r="9">
      <c t="s" s="3" r="A9">
        <v>283</v>
      </c>
    </row>
    <row spans="1:2" r="10">
      <c t="s" s="4" r="A10">
        <v>284</v>
      </c>
      <c t="n" s="6" r="B10">
        <v>17</v>
      </c>
    </row>
    <row spans="1:2" r="11">
      <c t="s" s="4" r="A11">
        <v>287</v>
      </c>
    </row>
    <row spans="1:2" r="12">
      <c t="s" s="3" r="A12">
        <v>283</v>
      </c>
    </row>
    <row spans="1:2" r="13">
      <c t="s" s="4" r="A13">
        <v>284</v>
      </c>
      <c t="n" s="7" r="B13">
        <v>1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88</v>
      </c>
      <c t="s" s="2" r="B1">
        <v>2</v>
      </c>
      <c t="s" s="2" r="C1">
        <v>66</v>
      </c>
    </row>
    <row spans="1:3" r="2">
      <c t="s" s="3" r="A2">
        <v>166</v>
      </c>
    </row>
    <row spans="1:3" r="3">
      <c t="s" s="4" r="A3">
        <v>289</v>
      </c>
      <c t="n" s="7" r="B3">
        <v>69686</v>
      </c>
      <c t="n" s="7" r="C3">
        <v>74929</v>
      </c>
    </row>
    <row spans="1:3" r="4">
      <c t="s" s="4" r="A4">
        <v>290</v>
      </c>
      <c t="n" s="6" r="B4">
        <v>5684</v>
      </c>
      <c t="n" s="6" r="C4">
        <v>8979</v>
      </c>
    </row>
    <row spans="1:3" r="5">
      <c t="s" s="4" r="A5">
        <v>291</v>
      </c>
      <c t="n" s="6" r="B5">
        <v>93452</v>
      </c>
      <c t="n" s="6" r="C5">
        <v>85643</v>
      </c>
    </row>
    <row spans="1:3" r="6">
      <c t="s" s="4" r="A6">
        <v>292</v>
      </c>
      <c t="n" s="6" r="B6">
        <v>168822</v>
      </c>
      <c t="n" s="6" r="C6">
        <v>169551</v>
      </c>
    </row>
    <row spans="1:3" r="7">
      <c t="s" s="4" r="A7">
        <v>293</v>
      </c>
      <c t="n" s="6" r="B7">
        <v>-43702</v>
      </c>
      <c t="n" s="6" r="C7">
        <v>-43702</v>
      </c>
    </row>
    <row spans="1:3" r="8">
      <c t="s" s="4" r="A8">
        <v>294</v>
      </c>
      <c t="n" s="7" r="B8">
        <v>125120</v>
      </c>
      <c t="n" s="7" r="C8">
        <v>1258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25</v>
      </c>
    </row>
    <row spans="1:3" r="3">
      <c t="s" s="3" r="A3">
        <v>296</v>
      </c>
    </row>
    <row spans="1:3" r="4">
      <c t="s" s="4" r="A4">
        <v>297</v>
      </c>
      <c t="n" s="7" r="B4">
        <v>470</v>
      </c>
      <c t="n" s="7" r="C4">
        <v>731</v>
      </c>
    </row>
    <row spans="1:3" r="5">
      <c t="s" s="4" r="A5">
        <v>298</v>
      </c>
    </row>
    <row spans="1:3" r="6">
      <c t="s" s="3" r="A6">
        <v>296</v>
      </c>
    </row>
    <row spans="1:3" r="7">
      <c t="s" s="4" r="A7">
        <v>297</v>
      </c>
      <c t="n" s="6" r="B7">
        <v>900</v>
      </c>
      <c t="n" s="7" r="C7">
        <v>600</v>
      </c>
    </row>
    <row spans="1:3" r="8">
      <c t="s" s="4" r="A8">
        <v>299</v>
      </c>
    </row>
    <row spans="1:3" r="9">
      <c t="s" s="3" r="A9">
        <v>296</v>
      </c>
    </row>
    <row spans="1:3" r="10">
      <c t="s" s="4" r="A10">
        <v>297</v>
      </c>
      <c t="n" s="7" r="B10">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0</v>
      </c>
      <c t="s" s="2" r="B1">
        <v>1</v>
      </c>
      <c t="s" s="2" r="C1">
        <v>107</v>
      </c>
    </row>
    <row spans="1:3" r="2">
      <c t="s" s="2" r="B2">
        <v>2</v>
      </c>
      <c t="s" s="2" r="C2">
        <v>66</v>
      </c>
    </row>
    <row spans="1:3" r="3">
      <c t="s" s="3" r="A3">
        <v>301</v>
      </c>
    </row>
    <row spans="1:3" r="4">
      <c t="s" s="4" r="A4">
        <v>302</v>
      </c>
      <c t="n" s="10" r="B4">
        <v>8.1</v>
      </c>
      <c t="n" s="10" r="C4">
        <v>2.8</v>
      </c>
    </row>
    <row spans="1:3" r="5">
      <c t="s" s="4" r="A5">
        <v>297</v>
      </c>
      <c t="n" s="11" r="B5">
        <v>1.1</v>
      </c>
      <c t="n" s="11" r="C5">
        <v>12.3</v>
      </c>
    </row>
    <row spans="1:3" r="6">
      <c t="s" s="4" r="A6">
        <v>303</v>
      </c>
      <c t="n" s="11" r="B6">
        <v>-0.6</v>
      </c>
    </row>
    <row spans="1:3" r="7">
      <c t="s" s="4" r="A7">
        <v>304</v>
      </c>
      <c t="n" s="11" r="B7">
        <v>-3.3</v>
      </c>
      <c t="n" s="6" r="C7">
        <v>-7</v>
      </c>
    </row>
    <row spans="1:3" r="8">
      <c t="s" s="4" r="A8">
        <v>305</v>
      </c>
      <c t="n" s="11" r="B8">
        <v>5.3</v>
      </c>
      <c t="n" s="11" r="C8">
        <v>8.1</v>
      </c>
    </row>
    <row spans="1:3" r="9">
      <c t="s" s="4" r="A9">
        <v>299</v>
      </c>
    </row>
    <row spans="1:3" r="10">
      <c t="s" s="3" r="A10">
        <v>301</v>
      </c>
    </row>
    <row spans="1:3" r="11">
      <c t="s" s="4" r="A11">
        <v>302</v>
      </c>
      <c t="n" s="11" r="B11">
        <v>1.6</v>
      </c>
      <c t="n" s="11" r="C11">
        <v>0.2</v>
      </c>
    </row>
    <row spans="1:3" r="12">
      <c t="s" s="4" r="A12">
        <v>297</v>
      </c>
      <c t="n" s="11" r="B12">
        <v>0.2</v>
      </c>
      <c t="n" s="11" r="C12">
        <v>3.3</v>
      </c>
    </row>
    <row spans="1:3" r="13">
      <c t="s" s="4" r="A13">
        <v>303</v>
      </c>
      <c t="n" s="11" r="B13">
        <v>-0.3</v>
      </c>
    </row>
    <row spans="1:3" r="14">
      <c t="s" s="4" r="A14">
        <v>304</v>
      </c>
      <c t="n" s="11" r="B14">
        <v>-0.6</v>
      </c>
      <c t="n" s="11" r="C14">
        <v>-1.9</v>
      </c>
    </row>
    <row spans="1:3" r="15">
      <c t="s" s="4" r="A15">
        <v>305</v>
      </c>
      <c t="n" s="11" r="B15">
        <v>0.9</v>
      </c>
      <c t="n" s="11" r="C15">
        <v>1.6</v>
      </c>
    </row>
    <row spans="1:3" r="16">
      <c t="s" s="4" r="A16">
        <v>298</v>
      </c>
    </row>
    <row spans="1:3" r="17">
      <c t="s" s="3" r="A17">
        <v>301</v>
      </c>
    </row>
    <row spans="1:3" r="18">
      <c t="s" s="4" r="A18">
        <v>302</v>
      </c>
      <c t="n" s="11" r="B18">
        <v>5.4</v>
      </c>
      <c t="n" s="11" r="C18">
        <v>2.6</v>
      </c>
    </row>
    <row spans="1:3" r="19">
      <c t="s" s="4" r="A19">
        <v>297</v>
      </c>
      <c t="n" s="11" r="B19">
        <v>0.9</v>
      </c>
      <c t="n" s="11" r="C19">
        <v>7.4</v>
      </c>
    </row>
    <row spans="1:3" r="20">
      <c t="s" s="4" r="A20">
        <v>303</v>
      </c>
      <c t="n" s="6" r="B20">
        <v>0</v>
      </c>
    </row>
    <row spans="1:3" r="21">
      <c t="s" s="4" r="A21">
        <v>304</v>
      </c>
      <c t="n" s="11" r="B21">
        <v>-2.7</v>
      </c>
      <c t="n" s="11" r="C21">
        <v>-4.6</v>
      </c>
    </row>
    <row spans="1:3" r="22">
      <c t="s" s="4" r="A22">
        <v>305</v>
      </c>
      <c t="n" s="11" r="B22">
        <v>3.6</v>
      </c>
      <c t="n" s="11" r="C22">
        <v>5.4</v>
      </c>
    </row>
    <row spans="1:3" r="23">
      <c t="s" s="4" r="A23">
        <v>306</v>
      </c>
    </row>
    <row spans="1:3" r="24">
      <c t="s" s="3" r="A24">
        <v>301</v>
      </c>
    </row>
    <row spans="1:3" r="25">
      <c t="s" s="4" r="A25">
        <v>302</v>
      </c>
      <c t="n" s="11" r="B25">
        <v>1.1</v>
      </c>
      <c t="n" s="6" r="C25">
        <v>0</v>
      </c>
    </row>
    <row spans="1:3" r="26">
      <c t="s" s="4" r="A26">
        <v>297</v>
      </c>
      <c t="n" s="6" r="B26">
        <v>0</v>
      </c>
      <c t="n" s="11" r="C26">
        <v>1.6</v>
      </c>
    </row>
    <row spans="1:3" r="27">
      <c t="s" s="4" r="A27">
        <v>303</v>
      </c>
      <c t="n" s="11" r="B27">
        <v>-0.3</v>
      </c>
    </row>
    <row spans="1:3" r="28">
      <c t="s" s="4" r="A28">
        <v>304</v>
      </c>
      <c t="n" s="6" r="B28">
        <v>0</v>
      </c>
      <c t="n" s="11" r="C28">
        <v>-0.5</v>
      </c>
    </row>
    <row spans="1:3" r="29">
      <c t="s" s="4" r="A29">
        <v>305</v>
      </c>
      <c t="n" s="10" r="B29">
        <v>0.8</v>
      </c>
      <c t="n" s="10" r="C29">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07</v>
      </c>
      <c t="s" s="2" r="B1">
        <v>2</v>
      </c>
      <c t="s" s="2" r="C1">
        <v>66</v>
      </c>
    </row>
    <row spans="1:3" r="2">
      <c t="s" s="3" r="A2">
        <v>308</v>
      </c>
    </row>
    <row spans="1:3" r="3">
      <c t="s" s="4" r="A3">
        <v>309</v>
      </c>
      <c t="n" s="7" r="B3">
        <v>483440</v>
      </c>
      <c t="n" s="7" r="C3">
        <v>474768</v>
      </c>
    </row>
    <row spans="1:3" r="4">
      <c t="s" s="4" r="A4">
        <v>310</v>
      </c>
      <c t="n" s="6" r="B4">
        <v>-327818</v>
      </c>
      <c t="n" s="6" r="C4">
        <v>-318929</v>
      </c>
    </row>
    <row spans="1:3" r="5">
      <c t="s" s="4" r="A5">
        <v>311</v>
      </c>
      <c t="n" s="6" r="B5">
        <v>155622</v>
      </c>
      <c t="n" s="6" r="C5">
        <v>155839</v>
      </c>
    </row>
    <row spans="1:3" r="6">
      <c t="s" s="4" r="A6">
        <v>312</v>
      </c>
    </row>
    <row spans="1:3" r="7">
      <c t="s" s="3" r="A7">
        <v>308</v>
      </c>
    </row>
    <row spans="1:3" r="8">
      <c t="s" s="4" r="A8">
        <v>309</v>
      </c>
      <c t="n" s="6" r="B8">
        <v>2875</v>
      </c>
      <c t="n" s="6" r="C8">
        <v>2929</v>
      </c>
    </row>
    <row spans="1:3" r="9">
      <c t="s" s="4" r="A9">
        <v>313</v>
      </c>
    </row>
    <row spans="1:3" r="10">
      <c t="s" s="3" r="A10">
        <v>308</v>
      </c>
    </row>
    <row spans="1:3" r="11">
      <c t="s" s="4" r="A11">
        <v>309</v>
      </c>
      <c t="n" s="6" r="B11">
        <v>114149</v>
      </c>
      <c t="n" s="6" r="C11">
        <v>114324</v>
      </c>
    </row>
    <row spans="1:3" r="12">
      <c t="s" s="4" r="A12">
        <v>314</v>
      </c>
    </row>
    <row spans="1:3" r="13">
      <c t="s" s="3" r="A13">
        <v>308</v>
      </c>
    </row>
    <row spans="1:3" r="14">
      <c t="s" s="4" r="A14">
        <v>309</v>
      </c>
      <c t="n" s="6" r="B14">
        <v>357579</v>
      </c>
      <c t="n" s="6" r="C14">
        <v>345064</v>
      </c>
    </row>
    <row spans="1:3" r="15">
      <c t="s" s="4" r="A15">
        <v>315</v>
      </c>
    </row>
    <row spans="1:3" r="16">
      <c t="s" s="3" r="A16">
        <v>308</v>
      </c>
    </row>
    <row spans="1:3" r="17">
      <c t="s" s="4" r="A17">
        <v>309</v>
      </c>
      <c t="n" s="7" r="B17">
        <v>8837</v>
      </c>
      <c t="n" s="7" r="C17">
        <v>124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25</v>
      </c>
    </row>
    <row spans="1:3" r="3">
      <c t="s" s="3" r="A3">
        <v>317</v>
      </c>
    </row>
    <row spans="1:3" r="4">
      <c t="s" s="4" r="A4">
        <v>318</v>
      </c>
      <c t="n" s="7" r="B4">
        <v>517128</v>
      </c>
    </row>
    <row spans="1:3" r="5">
      <c t="s" s="4" r="A5">
        <v>319</v>
      </c>
      <c t="n" s="6" r="B5">
        <v>15840</v>
      </c>
      <c t="n" s="7" r="C5">
        <v>-21521</v>
      </c>
    </row>
    <row spans="1:3" r="6">
      <c t="s" s="4" r="A6">
        <v>320</v>
      </c>
      <c t="n" s="6" r="B6">
        <v>540640</v>
      </c>
    </row>
    <row spans="1:3" r="7">
      <c t="s" s="4" r="A7">
        <v>321</v>
      </c>
    </row>
    <row spans="1:3" r="8">
      <c t="s" s="3" r="A8">
        <v>317</v>
      </c>
    </row>
    <row spans="1:3" r="9">
      <c t="s" s="4" r="A9">
        <v>318</v>
      </c>
      <c t="n" s="6" r="B9">
        <v>-119389</v>
      </c>
      <c t="n" s="6" r="C9">
        <v>-125570</v>
      </c>
    </row>
    <row spans="1:3" r="10">
      <c t="s" s="4" r="A10">
        <v>322</v>
      </c>
      <c t="n" s="6" r="B10">
        <v>-1044</v>
      </c>
      <c t="n" s="6" r="C10">
        <v>-1417</v>
      </c>
    </row>
    <row spans="1:3" r="11">
      <c t="s" s="4" r="A11">
        <v>323</v>
      </c>
      <c t="n" s="6" r="B11">
        <v>-1892</v>
      </c>
      <c t="n" s="6" r="C11">
        <v>-2529</v>
      </c>
    </row>
    <row spans="1:3" r="12">
      <c t="s" s="4" r="A12">
        <v>320</v>
      </c>
      <c t="n" s="6" r="B12">
        <v>-117497</v>
      </c>
      <c t="n" s="6" r="C12">
        <v>-123041</v>
      </c>
    </row>
    <row spans="1:3" r="13">
      <c t="s" s="4" r="A13">
        <v>324</v>
      </c>
    </row>
    <row spans="1:3" r="14">
      <c t="s" s="3" r="A14">
        <v>317</v>
      </c>
    </row>
    <row spans="1:3" r="15">
      <c t="s" s="4" r="A15">
        <v>325</v>
      </c>
      <c t="n" s="6" r="B15">
        <v>-90</v>
      </c>
      <c t="n" s="6" r="C15">
        <v>17</v>
      </c>
    </row>
    <row spans="1:3" r="16">
      <c t="s" s="4" r="A16">
        <v>326</v>
      </c>
    </row>
    <row spans="1:3" r="17">
      <c t="s" s="3" r="A17">
        <v>317</v>
      </c>
    </row>
    <row spans="1:3" r="18">
      <c t="s" s="4" r="A18">
        <v>325</v>
      </c>
      <c t="n" s="6" r="B18">
        <v>3026</v>
      </c>
      <c t="n" s="6" r="C18">
        <v>3929</v>
      </c>
    </row>
    <row spans="1:3" r="19">
      <c t="s" s="4" r="A19">
        <v>327</v>
      </c>
    </row>
    <row spans="1:3" r="20">
      <c t="s" s="3" r="A20">
        <v>317</v>
      </c>
    </row>
    <row spans="1:3" r="21">
      <c t="s" s="4" r="A21">
        <v>318</v>
      </c>
      <c t="n" s="6" r="B21">
        <v>-88810</v>
      </c>
      <c t="n" s="6" r="C21">
        <v>-41160</v>
      </c>
    </row>
    <row spans="1:3" r="22">
      <c t="s" s="4" r="A22">
        <v>319</v>
      </c>
      <c t="n" s="6" r="B22">
        <v>13624</v>
      </c>
      <c t="n" s="6" r="C22">
        <v>-23792</v>
      </c>
    </row>
    <row spans="1:3" r="23">
      <c t="s" s="4" r="A23">
        <v>320</v>
      </c>
      <c t="n" s="6" r="B23">
        <v>-73083</v>
      </c>
      <c t="n" s="6" r="C23">
        <v>-64952</v>
      </c>
    </row>
    <row spans="1:3" r="24">
      <c t="s" s="4" r="A24">
        <v>157</v>
      </c>
    </row>
    <row spans="1:3" r="25">
      <c t="s" s="3" r="A25">
        <v>317</v>
      </c>
    </row>
    <row spans="1:3" r="26">
      <c t="s" s="4" r="A26">
        <v>328</v>
      </c>
      <c t="n" s="6" r="B26">
        <v>2103</v>
      </c>
      <c t="n" s="6" r="C26">
        <v>0</v>
      </c>
    </row>
    <row spans="1:3" r="27">
      <c t="s" s="4" r="A27">
        <v>329</v>
      </c>
    </row>
    <row spans="1:3" r="28">
      <c t="s" s="3" r="A28">
        <v>317</v>
      </c>
    </row>
    <row spans="1:3" r="29">
      <c t="s" s="4" r="A29">
        <v>318</v>
      </c>
      <c t="n" s="6" r="B29">
        <v>-3616</v>
      </c>
      <c t="n" s="6" r="C29">
        <v>-2199</v>
      </c>
    </row>
    <row spans="1:3" r="30">
      <c t="s" s="4" r="A30">
        <v>319</v>
      </c>
      <c t="n" s="6" r="B30">
        <v>324</v>
      </c>
      <c t="n" s="6" r="C30">
        <v>-258</v>
      </c>
    </row>
    <row spans="1:3" r="31">
      <c t="s" s="4" r="A31">
        <v>320</v>
      </c>
      <c t="n" s="7" r="B31">
        <v>-3292</v>
      </c>
      <c t="n" s="7" r="C31">
        <v>-2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5</v>
      </c>
      <c t="s" s="2" r="B1">
        <v>2</v>
      </c>
      <c t="s" s="2" r="C1">
        <v>66</v>
      </c>
    </row>
    <row spans="1:3" r="2">
      <c t="s" s="3" r="A2">
        <v>67</v>
      </c>
    </row>
    <row spans="1:3" r="3">
      <c t="s" s="4" r="A3">
        <v>68</v>
      </c>
      <c t="n" s="7" r="B3">
        <v>111901</v>
      </c>
      <c t="n" s="7" r="C3">
        <v>105925</v>
      </c>
    </row>
    <row spans="1:3" r="4">
      <c t="s" s="4" r="A4">
        <v>69</v>
      </c>
      <c t="n" s="6" r="B4">
        <v>237478</v>
      </c>
      <c t="n" s="6" r="C4">
        <v>232862</v>
      </c>
    </row>
    <row spans="1:3" r="5">
      <c t="s" s="4" r="A5">
        <v>70</v>
      </c>
      <c t="n" s="6" r="B5">
        <v>125120</v>
      </c>
      <c t="n" s="6" r="C5">
        <v>125849</v>
      </c>
    </row>
    <row spans="1:3" r="6">
      <c t="s" s="4" r="A6">
        <v>71</v>
      </c>
      <c t="n" s="6" r="B6">
        <v>10745</v>
      </c>
      <c t="n" s="6" r="C6">
        <v>8745</v>
      </c>
    </row>
    <row spans="1:3" r="7">
      <c t="s" s="4" r="A7">
        <v>72</v>
      </c>
      <c t="n" s="6" r="B7">
        <v>35766</v>
      </c>
      <c t="n" s="6" r="C7">
        <v>31231</v>
      </c>
    </row>
    <row spans="1:3" r="8">
      <c t="s" s="4" r="A8">
        <v>73</v>
      </c>
      <c t="n" s="6" r="B8">
        <v>521010</v>
      </c>
      <c t="n" s="6" r="C8">
        <v>504612</v>
      </c>
    </row>
    <row spans="1:3" r="9">
      <c t="s" s="4" r="A9">
        <v>74</v>
      </c>
      <c t="n" s="6" r="B9">
        <v>155622</v>
      </c>
      <c t="n" s="6" r="C9">
        <v>155839</v>
      </c>
    </row>
    <row spans="1:3" r="10">
      <c t="s" s="4" r="A10">
        <v>75</v>
      </c>
      <c t="n" s="6" r="B10">
        <v>64335</v>
      </c>
      <c t="n" s="6" r="C10">
        <v>62072</v>
      </c>
    </row>
    <row spans="1:3" r="11">
      <c t="s" s="4" r="A11">
        <v>76</v>
      </c>
      <c t="n" s="6" r="B11">
        <v>26219</v>
      </c>
      <c t="n" s="6" r="C11">
        <v>26455</v>
      </c>
    </row>
    <row spans="1:3" r="12">
      <c t="s" s="4" r="A12">
        <v>77</v>
      </c>
      <c t="n" s="6" r="B12">
        <v>339935</v>
      </c>
      <c t="n" s="6" r="C12">
        <v>340338</v>
      </c>
    </row>
    <row spans="1:3" r="13">
      <c t="s" s="4" r="A13">
        <v>78</v>
      </c>
      <c t="n" s="6" r="B13">
        <v>86692</v>
      </c>
      <c t="n" s="6" r="C13">
        <v>90068</v>
      </c>
    </row>
    <row spans="1:3" r="14">
      <c t="s" s="4" r="A14">
        <v>79</v>
      </c>
      <c t="n" s="6" r="B14">
        <v>252417</v>
      </c>
      <c t="n" s="6" r="C14">
        <v>243479</v>
      </c>
    </row>
    <row spans="1:3" r="15">
      <c t="s" s="4" r="A15">
        <v>80</v>
      </c>
      <c t="n" s="6" r="B15">
        <v>1446230</v>
      </c>
      <c t="n" s="6" r="C15">
        <v>1422863</v>
      </c>
    </row>
    <row spans="1:3" r="16">
      <c t="s" s="3" r="A16">
        <v>81</v>
      </c>
    </row>
    <row spans="1:3" r="17">
      <c t="s" s="4" r="A17">
        <v>82</v>
      </c>
      <c t="n" s="6" r="B17">
        <v>6796</v>
      </c>
      <c t="n" s="6" r="C17">
        <v>6650</v>
      </c>
    </row>
    <row spans="1:3" r="18">
      <c t="s" s="4" r="A18">
        <v>83</v>
      </c>
      <c t="n" s="6" r="B18">
        <v>64003</v>
      </c>
      <c t="n" s="6" r="C18">
        <v>68206</v>
      </c>
    </row>
    <row spans="1:3" r="19">
      <c t="s" s="4" r="A19">
        <v>84</v>
      </c>
      <c t="n" s="6" r="B19">
        <v>31312</v>
      </c>
      <c t="n" s="6" r="C19">
        <v>37642</v>
      </c>
    </row>
    <row spans="1:3" r="20">
      <c t="s" s="4" r="A20">
        <v>85</v>
      </c>
      <c t="n" s="6" r="B20">
        <v>47184</v>
      </c>
      <c t="n" s="6" r="C20">
        <v>57718</v>
      </c>
    </row>
    <row spans="1:3" r="21">
      <c t="s" s="4" r="A21">
        <v>86</v>
      </c>
      <c t="n" s="6" r="B21">
        <v>13722</v>
      </c>
      <c t="n" s="6" r="C21">
        <v>11658</v>
      </c>
    </row>
    <row spans="1:3" r="22">
      <c t="s" s="4" r="A22">
        <v>87</v>
      </c>
      <c t="n" s="6" r="B22">
        <v>67047</v>
      </c>
      <c t="n" s="6" r="C22">
        <v>70013</v>
      </c>
    </row>
    <row spans="1:3" r="23">
      <c t="s" s="4" r="A23">
        <v>88</v>
      </c>
      <c t="n" s="6" r="B23">
        <v>230064</v>
      </c>
      <c t="n" s="6" r="C23">
        <v>251887</v>
      </c>
    </row>
    <row spans="1:3" r="24">
      <c t="s" s="4" r="A24">
        <v>89</v>
      </c>
      <c t="n" s="6" r="B24">
        <v>471502</v>
      </c>
      <c t="n" s="6" r="C24">
        <v>458022</v>
      </c>
    </row>
    <row spans="1:3" r="25">
      <c t="s" s="4" r="A25">
        <v>90</v>
      </c>
      <c t="n" s="6" r="B25">
        <v>162403</v>
      </c>
      <c t="n" s="6" r="C25">
        <v>156160</v>
      </c>
    </row>
    <row spans="1:3" r="26">
      <c t="s" s="4" r="A26">
        <v>91</v>
      </c>
      <c t="n" s="6" r="B26">
        <v>26705</v>
      </c>
      <c t="n" s="6" r="C26">
        <v>24872</v>
      </c>
    </row>
    <row spans="1:3" r="27">
      <c t="s" s="4" r="A27">
        <v>92</v>
      </c>
      <c t="n" s="6" r="B27">
        <v>14916</v>
      </c>
      <c t="n" s="6" r="C27">
        <v>14794</v>
      </c>
    </row>
    <row spans="1:3" r="28">
      <c t="s" s="4" r="A28">
        <v>93</v>
      </c>
      <c t="n" s="7" r="B28">
        <v>905590</v>
      </c>
      <c t="n" s="7" r="C28">
        <v>905735</v>
      </c>
    </row>
    <row spans="1:3" r="29">
      <c t="s" s="4" r="A29">
        <v>94</v>
      </c>
      <c t="s" s="4" r="B29">
        <v>95</v>
      </c>
      <c t="s" s="4" r="C29">
        <v>95</v>
      </c>
    </row>
    <row spans="1:3" r="30">
      <c t="s" s="3" r="A30">
        <v>96</v>
      </c>
    </row>
    <row spans="1:3" r="31">
      <c t="s" s="4" r="A31">
        <v>97</v>
      </c>
      <c t="n" s="7" r="B31">
        <v>3569</v>
      </c>
      <c t="n" s="7" r="C31">
        <v>3569</v>
      </c>
    </row>
    <row spans="1:3" r="32">
      <c t="s" s="4" r="A32">
        <v>98</v>
      </c>
      <c t="n" s="6" r="B32">
        <v>164074</v>
      </c>
      <c t="n" s="6" r="C32">
        <v>157643</v>
      </c>
    </row>
    <row spans="1:3" r="33">
      <c t="s" s="4" r="A33">
        <v>99</v>
      </c>
      <c t="n" s="6" r="B33">
        <v>-295392</v>
      </c>
      <c t="n" s="6" r="C33">
        <v>-295070</v>
      </c>
    </row>
    <row spans="1:3" r="34">
      <c t="s" s="4" r="A34">
        <v>100</v>
      </c>
      <c t="n" s="6" r="B34">
        <v>-190580</v>
      </c>
      <c t="n" s="6" r="C34">
        <v>-208199</v>
      </c>
    </row>
    <row spans="1:3" r="35">
      <c t="s" s="4" r="A35">
        <v>101</v>
      </c>
      <c t="n" s="6" r="B35">
        <v>858368</v>
      </c>
      <c t="n" s="6" r="C35">
        <v>858553</v>
      </c>
    </row>
    <row spans="1:3" r="36">
      <c t="s" s="4" r="A36">
        <v>102</v>
      </c>
      <c t="n" s="6" r="B36">
        <v>540039</v>
      </c>
      <c t="n" s="6" r="C36">
        <v>516496</v>
      </c>
    </row>
    <row spans="1:3" r="37">
      <c t="s" s="4" r="A37">
        <v>103</v>
      </c>
      <c t="n" s="6" r="B37">
        <v>601</v>
      </c>
      <c t="n" s="6" r="C37">
        <v>632</v>
      </c>
    </row>
    <row spans="1:3" r="38">
      <c t="s" s="4" r="A38">
        <v>104</v>
      </c>
      <c t="n" s="6" r="B38">
        <v>540640</v>
      </c>
      <c t="n" s="6" r="C38">
        <v>517128</v>
      </c>
    </row>
    <row spans="1:3" r="39">
      <c t="s" s="4" r="A39">
        <v>105</v>
      </c>
      <c t="n" s="7" r="B39">
        <v>1446230</v>
      </c>
      <c t="n" s="7" r="C39">
        <v>14228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30</v>
      </c>
      <c t="s" s="2" r="B1">
        <v>1</v>
      </c>
    </row>
    <row spans="1:3" r="2">
      <c t="s" s="2" r="B2">
        <v>2</v>
      </c>
      <c t="s" s="2" r="C2">
        <v>66</v>
      </c>
    </row>
    <row spans="1:3" r="3">
      <c t="s" s="3" r="A3">
        <v>331</v>
      </c>
    </row>
    <row spans="1:3" r="4">
      <c t="s" s="4" r="A4">
        <v>332</v>
      </c>
      <c t="n" s="6" r="B4">
        <v>24637673</v>
      </c>
      <c t="n" s="6" r="C4">
        <v>24708917</v>
      </c>
    </row>
    <row spans="1:3" r="5">
      <c t="s" s="4" r="A5">
        <v>333</v>
      </c>
      <c t="n" s="6" r="B5">
        <v>180000000</v>
      </c>
    </row>
    <row spans="1:3" r="6">
      <c t="s" s="4" r="A6">
        <v>109</v>
      </c>
      <c t="n" s="7" r="B6">
        <v>0</v>
      </c>
      <c t="n" s="7" r="C6">
        <v>0</v>
      </c>
    </row>
    <row spans="1:3" r="7">
      <c t="s" s="4" r="A7">
        <v>334</v>
      </c>
      <c t="n" s="6" r="B7">
        <v>37443718</v>
      </c>
      <c t="n" s="6" r="C7">
        <v>37372474</v>
      </c>
    </row>
    <row spans="1:3" r="8">
      <c t="s" s="4" r="A8">
        <v>335</v>
      </c>
    </row>
    <row spans="1:3" r="9">
      <c t="s" s="3" r="A9">
        <v>331</v>
      </c>
    </row>
    <row spans="1:3" r="10">
      <c t="s" s="4" r="A10">
        <v>336</v>
      </c>
      <c t="n" s="6" r="B10">
        <v>1000000</v>
      </c>
    </row>
    <row spans="1:3" r="11">
      <c t="s" s="4" r="A11">
        <v>111</v>
      </c>
      <c t="n" s="7" r="B11">
        <v>10</v>
      </c>
    </row>
    <row spans="1:3" r="12">
      <c t="s" s="4" r="A12">
        <v>337</v>
      </c>
      <c t="n" s="6" r="B12">
        <v>0</v>
      </c>
    </row>
    <row spans="1:3" r="13">
      <c t="s" s="4" r="A13">
        <v>338</v>
      </c>
    </row>
    <row spans="1:3" r="14">
      <c t="s" s="3" r="A14">
        <v>331</v>
      </c>
    </row>
    <row spans="1:3" r="15">
      <c t="s" s="4" r="A15">
        <v>339</v>
      </c>
      <c t="n" s="6" r="B15">
        <v>106508</v>
      </c>
    </row>
    <row spans="1:3" r="16">
      <c t="s" s="4" r="A16">
        <v>340</v>
      </c>
    </row>
    <row spans="1:3" r="17">
      <c t="s" s="3" r="A17">
        <v>331</v>
      </c>
    </row>
    <row spans="1:3" r="18">
      <c t="s" s="4" r="A18">
        <v>336</v>
      </c>
      <c t="n" s="6" r="B18">
        <v>100000</v>
      </c>
    </row>
    <row spans="1:3" r="19">
      <c t="s" s="4" r="A19">
        <v>111</v>
      </c>
      <c t="n" s="7" r="B19">
        <v>50</v>
      </c>
    </row>
    <row spans="1:3" r="20">
      <c t="s" s="4" r="A20">
        <v>341</v>
      </c>
      <c t="s" s="4" r="B20">
        <v>113</v>
      </c>
    </row>
    <row spans="1:3" r="21">
      <c t="s" s="4" r="A21">
        <v>342</v>
      </c>
      <c t="n" s="8" r="B21">
        <v>52.5</v>
      </c>
    </row>
    <row spans="1:3" r="22">
      <c t="s" s="4" r="A22">
        <v>337</v>
      </c>
      <c t="n" s="6" r="B22">
        <v>71340</v>
      </c>
    </row>
    <row spans="1:3" r="23">
      <c t="s" s="4" r="A23">
        <v>332</v>
      </c>
      <c t="n" s="6" r="B23">
        <v>52878</v>
      </c>
    </row>
    <row spans="1:3" r="24">
      <c t="s" s="4" r="A24">
        <v>343</v>
      </c>
      <c t="n" s="6" r="B24">
        <v>0</v>
      </c>
    </row>
    <row spans="1:3" r="25">
      <c t="s" s="4" r="A25">
        <v>344</v>
      </c>
    </row>
    <row spans="1:3" r="26">
      <c t="s" s="3" r="A26">
        <v>331</v>
      </c>
    </row>
    <row spans="1:3" r="27">
      <c t="s" s="4" r="A27">
        <v>343</v>
      </c>
      <c t="n" s="6" r="B27">
        <v>0</v>
      </c>
    </row>
    <row spans="1:3" r="28">
      <c t="s" s="4" r="A28">
        <v>345</v>
      </c>
      <c t="n" s="6" r="C28">
        <v>62081391</v>
      </c>
    </row>
    <row spans="1:3" r="29">
      <c t="s" s="4" r="A29">
        <v>346</v>
      </c>
      <c t="n" s="6" r="B29">
        <v>0</v>
      </c>
    </row>
    <row spans="1:3" r="30">
      <c t="s" s="4" r="A30">
        <v>347</v>
      </c>
      <c t="n" s="7" r="C30">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348</v>
      </c>
      <c t="s" s="2" r="B1">
        <v>1</v>
      </c>
    </row>
    <row spans="1:2" r="2">
      <c t="s" s="2" r="B2">
        <v>349</v>
      </c>
    </row>
    <row spans="1:2" r="3">
      <c t="s" s="3" r="A3">
        <v>180</v>
      </c>
    </row>
    <row spans="1:2" r="4">
      <c t="s" s="4" r="A4">
        <v>350</v>
      </c>
      <c t="n" s="6" r="B4">
        <v>6</v>
      </c>
    </row>
    <row spans="1:2" r="5">
      <c t="s" s="4" r="A5">
        <v>351</v>
      </c>
      <c t="n" s="6" r="B5">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25</v>
      </c>
    </row>
    <row spans="1:3" r="3">
      <c t="s" s="3" r="A3">
        <v>353</v>
      </c>
    </row>
    <row spans="1:3" r="4">
      <c t="s" s="4" r="A4">
        <v>354</v>
      </c>
      <c t="n" s="7" r="B4">
        <v>279268</v>
      </c>
      <c t="n" s="7" r="C4">
        <v>256708</v>
      </c>
    </row>
    <row spans="1:3" r="5">
      <c t="s" s="4" r="A5">
        <v>355</v>
      </c>
      <c t="n" s="6" r="B5">
        <v>0</v>
      </c>
      <c t="n" s="6" r="C5">
        <v>0</v>
      </c>
    </row>
    <row spans="1:3" r="6">
      <c t="s" s="4" r="A6">
        <v>356</v>
      </c>
      <c t="n" s="7" r="B6">
        <v>31147</v>
      </c>
      <c t="n" s="7" r="C6">
        <v>24541</v>
      </c>
    </row>
    <row spans="1:3" r="7">
      <c t="s" s="4" r="A7">
        <v>357</v>
      </c>
      <c t="s" s="4" r="B7">
        <v>358</v>
      </c>
      <c t="s" s="4" r="C7">
        <v>359</v>
      </c>
    </row>
    <row spans="1:3" r="8">
      <c t="s" s="4" r="A8">
        <v>360</v>
      </c>
    </row>
    <row spans="1:3" r="9">
      <c t="s" s="3" r="A9">
        <v>353</v>
      </c>
    </row>
    <row spans="1:3" r="10">
      <c t="s" s="4" r="A10">
        <v>354</v>
      </c>
      <c t="n" s="7" r="B10">
        <v>167342</v>
      </c>
      <c t="n" s="7" r="C10">
        <v>158502</v>
      </c>
    </row>
    <row spans="1:3" r="11">
      <c t="s" s="4" r="A11">
        <v>355</v>
      </c>
      <c t="n" s="6" r="B11">
        <v>27832</v>
      </c>
      <c t="n" s="6" r="C11">
        <v>36176</v>
      </c>
    </row>
    <row spans="1:3" r="12">
      <c t="s" s="4" r="A12">
        <v>356</v>
      </c>
      <c t="n" s="7" r="B12">
        <v>31345</v>
      </c>
      <c t="n" s="7" r="C12">
        <v>23909</v>
      </c>
    </row>
    <row spans="1:3" r="13">
      <c t="s" s="4" r="A13">
        <v>357</v>
      </c>
      <c t="s" s="4" r="B13">
        <v>361</v>
      </c>
      <c t="s" s="4" r="C13">
        <v>362</v>
      </c>
    </row>
    <row spans="1:3" r="14">
      <c t="s" s="4" r="A14">
        <v>363</v>
      </c>
    </row>
    <row spans="1:3" r="15">
      <c t="s" s="3" r="A15">
        <v>353</v>
      </c>
    </row>
    <row spans="1:3" r="16">
      <c t="s" s="4" r="A16">
        <v>354</v>
      </c>
      <c t="n" s="7" r="B16">
        <v>111926</v>
      </c>
      <c t="n" s="7" r="C16">
        <v>98206</v>
      </c>
    </row>
    <row spans="1:3" r="17">
      <c t="s" s="4" r="A17">
        <v>355</v>
      </c>
      <c t="n" s="6" r="B17">
        <v>60688</v>
      </c>
      <c t="n" s="6" r="C17">
        <v>51110</v>
      </c>
    </row>
    <row spans="1:3" r="18">
      <c t="s" s="4" r="A18">
        <v>356</v>
      </c>
      <c t="n" s="7" r="B18">
        <v>8408</v>
      </c>
      <c t="n" s="7" r="C18">
        <v>7569</v>
      </c>
    </row>
    <row spans="1:3" r="19">
      <c t="s" s="4" r="A19">
        <v>357</v>
      </c>
      <c t="s" s="4" r="B19">
        <v>364</v>
      </c>
      <c t="s" s="4" r="C19">
        <v>365</v>
      </c>
    </row>
    <row spans="1:3" r="20">
      <c t="s" s="4" r="A20">
        <v>366</v>
      </c>
    </row>
    <row spans="1:3" r="21">
      <c t="s" s="3" r="A21">
        <v>353</v>
      </c>
    </row>
    <row spans="1:3" r="22">
      <c t="s" s="4" r="A22">
        <v>354</v>
      </c>
      <c t="n" s="7" r="B22">
        <v>0</v>
      </c>
      <c t="n" s="7" r="C22">
        <v>0</v>
      </c>
    </row>
    <row spans="1:3" r="23">
      <c t="s" s="4" r="A23">
        <v>355</v>
      </c>
      <c t="n" s="6" r="B23">
        <v>0</v>
      </c>
      <c t="n" s="6" r="C23">
        <v>0</v>
      </c>
    </row>
    <row spans="1:3" r="24">
      <c t="s" s="4" r="A24">
        <v>356</v>
      </c>
      <c t="n" s="6" r="B24">
        <v>-8606</v>
      </c>
      <c t="n" s="6" r="C24">
        <v>-6937</v>
      </c>
    </row>
    <row spans="1:3" r="25">
      <c t="s" s="4" r="A25">
        <v>367</v>
      </c>
    </row>
    <row spans="1:3" r="26">
      <c t="s" s="3" r="A26">
        <v>353</v>
      </c>
    </row>
    <row spans="1:3" r="27">
      <c t="s" s="4" r="A27">
        <v>354</v>
      </c>
      <c t="n" s="6" r="B27">
        <v>0</v>
      </c>
      <c t="n" s="6" r="C27">
        <v>0</v>
      </c>
    </row>
    <row spans="1:3" r="28">
      <c t="s" s="4" r="A28">
        <v>355</v>
      </c>
      <c t="n" s="6" r="B28">
        <v>-88520</v>
      </c>
      <c t="n" s="6" r="C28">
        <v>-87286</v>
      </c>
    </row>
    <row spans="1:3" r="29">
      <c t="s" s="4" r="A29">
        <v>356</v>
      </c>
      <c t="n" s="7" r="B29">
        <v>0</v>
      </c>
      <c t="n" s="7" r="C29">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25</v>
      </c>
    </row>
    <row spans="1:3" r="3">
      <c t="s" s="3" r="A3">
        <v>180</v>
      </c>
    </row>
    <row spans="1:3" r="4">
      <c t="s" s="4" r="A4">
        <v>38</v>
      </c>
      <c t="n" s="7" r="B4">
        <v>25713</v>
      </c>
      <c t="n" s="7" r="C4">
        <v>24526</v>
      </c>
    </row>
    <row spans="1:3" r="5">
      <c t="s" s="4" r="A5">
        <v>297</v>
      </c>
      <c t="n" s="6" r="B5">
        <v>470</v>
      </c>
      <c t="n" s="6" r="C5">
        <v>731</v>
      </c>
    </row>
    <row spans="1:3" r="6">
      <c t="s" s="4" r="A6">
        <v>35</v>
      </c>
      <c t="n" s="6" r="B6">
        <v>3902</v>
      </c>
      <c t="n" s="6" r="C6">
        <v>2473</v>
      </c>
    </row>
    <row spans="1:3" r="7">
      <c t="s" s="4" r="A7">
        <v>36</v>
      </c>
      <c t="n" s="6" r="B7">
        <v>1950</v>
      </c>
      <c t="n" s="6" r="C7">
        <v>-2548</v>
      </c>
    </row>
    <row spans="1:3" r="8">
      <c t="s" s="4" r="A8">
        <v>28</v>
      </c>
      <c t="n" s="6" r="B8">
        <v>-888</v>
      </c>
      <c t="n" s="6" r="C8">
        <v>-641</v>
      </c>
    </row>
    <row spans="1:3" r="9">
      <c t="s" s="4" r="A9">
        <v>356</v>
      </c>
      <c t="n" s="7" r="B9">
        <v>31147</v>
      </c>
      <c t="n" s="7" r="C9">
        <v>245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25</v>
      </c>
    </row>
    <row spans="1:3" r="3">
      <c t="s" s="4" r="A3">
        <v>370</v>
      </c>
    </row>
    <row spans="1:3" r="4">
      <c t="s" s="3" r="A4">
        <v>371</v>
      </c>
    </row>
    <row spans="1:3" r="5">
      <c t="s" s="4" r="A5">
        <v>372</v>
      </c>
      <c t="s" s="4" r="B5">
        <v>373</v>
      </c>
      <c t="s" s="4" r="C5">
        <v>374</v>
      </c>
    </row>
    <row spans="1:3" r="6">
      <c t="s" s="4" r="A6">
        <v>375</v>
      </c>
    </row>
    <row spans="1:3" r="7">
      <c t="s" s="3" r="A7">
        <v>371</v>
      </c>
    </row>
    <row spans="1:3" r="8">
      <c t="s" s="4" r="A8">
        <v>372</v>
      </c>
      <c t="s" s="4" r="B8">
        <v>376</v>
      </c>
      <c t="s" s="4" r="C8">
        <v>377</v>
      </c>
    </row>
    <row spans="1:3" r="9">
      <c t="s" s="4" r="A9">
        <v>378</v>
      </c>
    </row>
    <row spans="1:3" r="10">
      <c t="s" s="3" r="A10">
        <v>371</v>
      </c>
    </row>
    <row spans="1:3" r="11">
      <c t="s" s="4" r="A11">
        <v>372</v>
      </c>
      <c t="s" s="4" r="B11">
        <v>379</v>
      </c>
      <c t="s" s="4" r="C11">
        <v>380</v>
      </c>
    </row>
    <row spans="1:3" r="12">
      <c t="s" s="4" r="A12">
        <v>381</v>
      </c>
    </row>
    <row spans="1:3" r="13">
      <c t="s" s="3" r="A13">
        <v>371</v>
      </c>
    </row>
    <row spans="1:3" r="14">
      <c t="s" s="4" r="A14">
        <v>372</v>
      </c>
      <c t="s" s="4" r="B14">
        <v>382</v>
      </c>
      <c t="s" s="4" r="C14">
        <v>379</v>
      </c>
    </row>
    <row spans="1:3" r="15">
      <c t="s" s="4" r="A15">
        <v>383</v>
      </c>
    </row>
    <row spans="1:3" r="16">
      <c t="s" s="3" r="A16">
        <v>371</v>
      </c>
    </row>
    <row spans="1:3" r="17">
      <c t="s" s="4" r="A17">
        <v>372</v>
      </c>
      <c t="s" s="4" r="B17">
        <v>382</v>
      </c>
      <c t="s" s="4" r="C17">
        <v>384</v>
      </c>
    </row>
    <row spans="1:3" r="18">
      <c t="s" s="4" r="A18">
        <v>385</v>
      </c>
    </row>
    <row spans="1:3" r="19">
      <c t="s" s="3" r="A19">
        <v>371</v>
      </c>
    </row>
    <row spans="1:3" r="20">
      <c t="s" s="4" r="A20">
        <v>372</v>
      </c>
      <c t="s" s="4" r="B20">
        <v>386</v>
      </c>
      <c t="s" s="4" r="C20">
        <v>386</v>
      </c>
    </row>
    <row spans="1:3" r="21">
      <c t="s" s="4" r="A21">
        <v>387</v>
      </c>
    </row>
    <row spans="1:3" r="22">
      <c t="s" s="3" r="A22">
        <v>371</v>
      </c>
    </row>
    <row spans="1:3" r="23">
      <c t="s" s="4" r="A23">
        <v>372</v>
      </c>
      <c t="s" s="4" r="B23">
        <v>388</v>
      </c>
      <c t="s" s="4" r="C23">
        <v>3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25</v>
      </c>
    </row>
    <row spans="1:3" r="3">
      <c t="s" s="3" r="A3">
        <v>183</v>
      </c>
    </row>
    <row spans="1:3" r="4">
      <c t="s" s="4" r="A4">
        <v>391</v>
      </c>
      <c t="n" s="7" r="B4">
        <v>12683</v>
      </c>
      <c t="n" s="7" r="C4">
        <v>9316</v>
      </c>
    </row>
    <row spans="1:3" r="5">
      <c t="s" s="4" r="A5">
        <v>392</v>
      </c>
      <c t="n" s="6" r="B5">
        <v>-10</v>
      </c>
      <c t="n" s="6" r="C5">
        <v>-10</v>
      </c>
    </row>
    <row spans="1:3" r="6">
      <c t="s" s="4" r="A6">
        <v>393</v>
      </c>
      <c t="n" s="6" r="B6">
        <v>12673</v>
      </c>
      <c t="n" s="6" r="C6">
        <v>9306</v>
      </c>
    </row>
    <row spans="1:3" r="7">
      <c t="s" s="4" r="A7">
        <v>394</v>
      </c>
      <c t="n" s="6" r="B7">
        <v>-20</v>
      </c>
      <c t="n" s="6" r="C7">
        <v>-28</v>
      </c>
    </row>
    <row spans="1:3" r="8">
      <c t="s" s="4" r="A8">
        <v>395</v>
      </c>
      <c t="n" s="6" r="B8">
        <v>12653</v>
      </c>
      <c t="n" s="6" r="C8">
        <v>9278</v>
      </c>
    </row>
    <row spans="1:3" r="9">
      <c t="s" s="4" r="A9">
        <v>396</v>
      </c>
      <c t="n" s="6" r="B9">
        <v>-932</v>
      </c>
      <c t="n" s="6" r="C9">
        <v>366</v>
      </c>
    </row>
    <row spans="1:3" r="10">
      <c t="s" s="4" r="A10">
        <v>392</v>
      </c>
      <c t="n" s="6" r="B10">
        <v>0</v>
      </c>
      <c t="n" s="6" r="C10">
        <v>0</v>
      </c>
    </row>
    <row spans="1:3" r="11">
      <c t="s" s="4" r="A11">
        <v>397</v>
      </c>
      <c t="n" s="6" r="B11">
        <v>-932</v>
      </c>
      <c t="n" s="6" r="C11">
        <v>366</v>
      </c>
    </row>
    <row spans="1:3" r="12">
      <c t="s" s="4" r="A12">
        <v>394</v>
      </c>
      <c t="n" s="6" r="B12">
        <v>1</v>
      </c>
      <c t="n" s="6" r="C12">
        <v>-1</v>
      </c>
    </row>
    <row spans="1:3" r="13">
      <c t="s" s="4" r="A13">
        <v>398</v>
      </c>
      <c t="n" s="7" r="B13">
        <v>-931</v>
      </c>
      <c t="n" s="7" r="C13">
        <v>365</v>
      </c>
    </row>
    <row spans="1:3" r="14">
      <c t="s" s="4" r="A14">
        <v>399</v>
      </c>
      <c t="n" s="6" r="B14">
        <v>37330</v>
      </c>
      <c t="n" s="6" r="C14">
        <v>37356</v>
      </c>
    </row>
    <row spans="1:3" r="15">
      <c t="s" s="4" r="A15">
        <v>400</v>
      </c>
      <c t="n" s="6" r="B15">
        <v>429</v>
      </c>
      <c t="n" s="6" r="C15">
        <v>493</v>
      </c>
    </row>
    <row spans="1:3" r="16">
      <c t="s" s="4" r="A16">
        <v>401</v>
      </c>
      <c t="n" s="6" r="B16">
        <v>37759</v>
      </c>
      <c t="n" s="6" r="C16">
        <v>37849</v>
      </c>
    </row>
    <row spans="1:3" r="17">
      <c t="s" s="4" r="A17">
        <v>402</v>
      </c>
      <c t="n" s="6" r="B17">
        <v>893</v>
      </c>
      <c t="n" s="6" r="C17">
        <v>495</v>
      </c>
    </row>
    <row spans="1:3" r="18">
      <c t="s" s="3" r="A18">
        <v>403</v>
      </c>
    </row>
    <row spans="1:3" r="19">
      <c t="s" s="4" r="A19">
        <v>404</v>
      </c>
      <c t="n" s="8" r="B19">
        <v>0.34</v>
      </c>
      <c t="n" s="8" r="C19">
        <v>0.25</v>
      </c>
    </row>
    <row spans="1:3" r="20">
      <c t="s" s="4" r="A20">
        <v>405</v>
      </c>
      <c t="n" s="9" r="B20">
        <v>0.34</v>
      </c>
      <c t="n" s="9" r="C20">
        <v>0.25</v>
      </c>
    </row>
    <row spans="1:3" r="21">
      <c t="s" s="3" r="A21">
        <v>406</v>
      </c>
    </row>
    <row spans="1:3" r="22">
      <c t="s" s="4" r="A22">
        <v>407</v>
      </c>
      <c t="n" s="9" r="B22">
        <v>-0.03</v>
      </c>
      <c t="n" s="9" r="C22">
        <v>0.01</v>
      </c>
    </row>
    <row spans="1:3" r="23">
      <c t="s" s="4" r="A23">
        <v>408</v>
      </c>
      <c t="n" s="8" r="B23">
        <v>-0.03</v>
      </c>
      <c t="n" s="8" r="C23">
        <v>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9</v>
      </c>
      <c t="s" s="2" r="B1">
        <v>1</v>
      </c>
    </row>
    <row spans="1:4" r="2">
      <c t="s" s="2" r="B2">
        <v>2</v>
      </c>
      <c t="s" s="2" r="C2">
        <v>25</v>
      </c>
      <c t="s" s="2" r="D2">
        <v>66</v>
      </c>
    </row>
    <row spans="1:4" r="3">
      <c t="s" s="3" r="A3">
        <v>410</v>
      </c>
    </row>
    <row spans="1:4" r="4">
      <c t="s" s="4" r="A4">
        <v>411</v>
      </c>
      <c t="s" s="4" r="B4">
        <v>412</v>
      </c>
      <c t="s" s="4" r="C4">
        <v>413</v>
      </c>
    </row>
    <row spans="1:4" r="5">
      <c t="s" s="4" r="A5">
        <v>414</v>
      </c>
      <c t="s" s="4" r="B5">
        <v>415</v>
      </c>
      <c t="s" s="4" r="C5">
        <v>416</v>
      </c>
    </row>
    <row spans="1:4" r="6">
      <c t="s" s="4" r="A6">
        <v>417</v>
      </c>
      <c t="s" s="4" r="B6">
        <v>418</v>
      </c>
      <c t="s" s="4" r="C6">
        <v>418</v>
      </c>
    </row>
    <row spans="1:4" r="7">
      <c t="s" s="4" r="A7">
        <v>419</v>
      </c>
      <c t="n" s="7" r="B7">
        <v>252417</v>
      </c>
      <c t="n" s="7" r="D7">
        <v>243479</v>
      </c>
    </row>
    <row spans="1:4" r="8">
      <c t="s" s="4" r="A8">
        <v>420</v>
      </c>
      <c t="n" s="6" r="B8">
        <v>1100</v>
      </c>
    </row>
    <row spans="1:4" r="9">
      <c t="s" s="4" r="A9">
        <v>298</v>
      </c>
    </row>
    <row spans="1:4" r="10">
      <c t="s" s="3" r="A10">
        <v>410</v>
      </c>
    </row>
    <row spans="1:4" r="11">
      <c t="s" s="4" r="A11">
        <v>421</v>
      </c>
      <c t="n" s="6" r="B11">
        <v>3600</v>
      </c>
      <c t="n" s="7" r="C11">
        <v>7600</v>
      </c>
    </row>
    <row spans="1:4" r="12">
      <c t="s" s="4" r="A12">
        <v>422</v>
      </c>
    </row>
    <row spans="1:4" r="13">
      <c t="s" s="3" r="A13">
        <v>410</v>
      </c>
    </row>
    <row spans="1:4" r="14">
      <c t="s" s="4" r="A14">
        <v>423</v>
      </c>
      <c t="n" s="6" r="B14">
        <v>13200</v>
      </c>
    </row>
    <row spans="1:4" r="15">
      <c t="s" s="4" r="A15">
        <v>424</v>
      </c>
    </row>
    <row spans="1:4" r="16">
      <c t="s" s="3" r="A16">
        <v>410</v>
      </c>
    </row>
    <row spans="1:4" r="17">
      <c t="s" s="4" r="A17">
        <v>419</v>
      </c>
      <c t="n" s="7" r="B17">
        <v>2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s="1" r="A1">
        <v>425</v>
      </c>
      <c t="s" s="2" r="B1">
        <v>1</v>
      </c>
    </row>
    <row spans="1:2" r="2">
      <c t="s" s="2" r="B2">
        <v>2</v>
      </c>
    </row>
    <row spans="1:2" r="3">
      <c t="s" s="3" r="A3">
        <v>426</v>
      </c>
    </row>
    <row spans="1:2" r="4">
      <c t="s" s="4" r="A4">
        <v>427</v>
      </c>
      <c t="s" s="4" r="B4">
        <v>428</v>
      </c>
    </row>
    <row spans="1:2" r="5">
      <c t="s" s="4" r="A5">
        <v>429</v>
      </c>
    </row>
    <row spans="1:2" r="6">
      <c t="s" s="3" r="A6">
        <v>426</v>
      </c>
    </row>
    <row spans="1:2" r="7">
      <c t="s" s="4" r="A7">
        <v>430</v>
      </c>
      <c t="s" s="4" r="B7">
        <v>431</v>
      </c>
    </row>
    <row spans="1:2" r="8">
      <c t="s" s="4" r="A8">
        <v>432</v>
      </c>
    </row>
    <row spans="1:2" r="9">
      <c t="s" s="3" r="A9">
        <v>426</v>
      </c>
    </row>
    <row spans="1:2" r="10">
      <c t="s" s="4" r="A10">
        <v>430</v>
      </c>
      <c t="s" s="4" r="B10">
        <v>433</v>
      </c>
    </row>
    <row spans="1:2" r="11">
      <c t="s" s="4" r="A11">
        <v>434</v>
      </c>
      <c t="s" s="4" r="B11">
        <v>435</v>
      </c>
    </row>
    <row spans="1:2" r="12">
      <c t="s" s="4" r="A12">
        <v>436</v>
      </c>
    </row>
    <row spans="1:2" r="13">
      <c t="s" s="3" r="A13">
        <v>426</v>
      </c>
    </row>
    <row spans="1:2" r="14">
      <c t="s" s="4" r="A14">
        <v>437</v>
      </c>
      <c t="s" s="4" r="B14">
        <v>438</v>
      </c>
    </row>
    <row spans="1:2" r="15">
      <c t="s" s="4" r="A15">
        <v>439</v>
      </c>
      <c t="s" s="4" r="B15">
        <v>440</v>
      </c>
    </row>
    <row spans="1:2" r="16">
      <c t="s" s="4" r="A16">
        <v>441</v>
      </c>
    </row>
    <row spans="1:2" r="17">
      <c t="s" s="3" r="A17">
        <v>426</v>
      </c>
    </row>
    <row spans="1:2" r="18">
      <c t="s" s="4" r="A18">
        <v>427</v>
      </c>
      <c t="s" s="4" r="B18">
        <v>428</v>
      </c>
    </row>
    <row spans="1:2" r="19">
      <c t="s" s="4" r="A19">
        <v>442</v>
      </c>
      <c t="s" s="4" r="B19">
        <v>440</v>
      </c>
    </row>
    <row spans="1:2" r="20">
      <c t="s" s="4" r="A20">
        <v>441</v>
      </c>
    </row>
    <row spans="1:2" r="21">
      <c t="s" s="3" r="A21">
        <v>426</v>
      </c>
    </row>
    <row spans="1:2" r="22">
      <c t="s" s="4" r="A22">
        <v>443</v>
      </c>
      <c t="s" s="4" r="B22">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25</v>
      </c>
    </row>
    <row spans="1:3" r="3">
      <c t="s" s="3" r="A3">
        <v>189</v>
      </c>
    </row>
    <row spans="1:3" r="4">
      <c t="s" s="4" r="A4">
        <v>445</v>
      </c>
      <c t="n" s="7" r="B4">
        <v>5498</v>
      </c>
      <c t="n" s="7" r="C4">
        <v>4981</v>
      </c>
    </row>
    <row spans="1:3" r="5">
      <c t="s" s="4" r="A5">
        <v>446</v>
      </c>
      <c t="n" s="6" r="B5">
        <v>2132</v>
      </c>
      <c t="n" s="6" r="C5">
        <v>1912</v>
      </c>
    </row>
    <row spans="1:3" r="6">
      <c t="s" s="4" r="A6">
        <v>447</v>
      </c>
      <c t="n" s="7" r="B6">
        <v>3366</v>
      </c>
      <c t="n" s="7" r="C6">
        <v>30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4"/>
  </cols>
  <sheetData>
    <row spans="1:2" r="1">
      <c t="s" s="1" r="A1">
        <v>448</v>
      </c>
      <c t="s" s="2" r="B1">
        <v>1</v>
      </c>
    </row>
    <row spans="1:2" r="2">
      <c t="s" s="2" r="B2">
        <v>449</v>
      </c>
    </row>
    <row spans="1:2" r="3">
      <c t="s" s="4" r="A3">
        <v>436</v>
      </c>
    </row>
    <row spans="1:2" r="4">
      <c t="s" s="3" r="A4">
        <v>426</v>
      </c>
    </row>
    <row spans="1:2" r="5">
      <c t="s" s="4" r="A5">
        <v>450</v>
      </c>
      <c t="n" s="8" r="B5">
        <v>11.69</v>
      </c>
    </row>
    <row spans="1:2" r="6">
      <c t="s" s="4" r="A6">
        <v>451</v>
      </c>
      <c t="s" s="4" r="B6">
        <v>452</v>
      </c>
    </row>
    <row spans="1:2" r="7">
      <c t="s" s="4" r="A7">
        <v>453</v>
      </c>
      <c t="s" s="4" r="B7">
        <v>454</v>
      </c>
    </row>
    <row spans="1:2" r="8">
      <c t="s" s="4" r="A8">
        <v>455</v>
      </c>
      <c t="s" s="4" r="B8">
        <v>456</v>
      </c>
    </row>
    <row spans="1:2" r="9">
      <c t="s" s="4" r="A9">
        <v>457</v>
      </c>
      <c t="s" s="4" r="B9">
        <v>458</v>
      </c>
    </row>
    <row spans="1:2" r="10">
      <c t="s" s="4" r="A10">
        <v>459</v>
      </c>
    </row>
    <row spans="1:2" r="11">
      <c t="s" s="3" r="A11">
        <v>426</v>
      </c>
    </row>
    <row spans="1:2" r="12">
      <c t="s" s="4" r="A12">
        <v>460</v>
      </c>
      <c t="n" s="8" r="B12">
        <v>43.77</v>
      </c>
    </row>
    <row spans="1:2" r="13">
      <c t="s" s="4" r="A13">
        <v>451</v>
      </c>
      <c t="s" s="4" r="B13">
        <v>461</v>
      </c>
    </row>
    <row spans="1:2" r="14">
      <c t="s" s="4" r="A14">
        <v>453</v>
      </c>
      <c t="s" s="4" r="B14">
        <v>454</v>
      </c>
    </row>
    <row spans="1:2" r="15">
      <c t="s" s="4" r="A15">
        <v>455</v>
      </c>
      <c t="s" s="4" r="B15">
        <v>462</v>
      </c>
    </row>
    <row spans="1:2" r="16">
      <c t="s" s="4" r="A16">
        <v>463</v>
      </c>
      <c t="n" s="12" r="B16">
        <v>1.2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106</v>
      </c>
      <c t="s" s="2" r="B1">
        <v>1</v>
      </c>
      <c t="s" s="2" r="C1">
        <v>107</v>
      </c>
    </row>
    <row spans="1:3" r="2">
      <c t="s" s="2" r="B2">
        <v>2</v>
      </c>
      <c t="s" s="2" r="C2">
        <v>66</v>
      </c>
    </row>
    <row spans="1:3" r="3">
      <c t="s" s="4" r="A3">
        <v>108</v>
      </c>
      <c t="n" s="7" r="B3">
        <v>8045</v>
      </c>
      <c t="n" s="7" r="C3">
        <v>8189</v>
      </c>
    </row>
    <row spans="1:3" r="4">
      <c t="s" s="4" r="A4">
        <v>109</v>
      </c>
      <c t="n" s="7" r="B4">
        <v>0</v>
      </c>
      <c t="n" s="7" r="C4">
        <v>0</v>
      </c>
    </row>
    <row spans="1:3" r="5">
      <c t="s" s="4" r="A5">
        <v>110</v>
      </c>
    </row>
    <row spans="1:3" r="6">
      <c t="s" s="4" r="A6">
        <v>111</v>
      </c>
      <c t="n" s="7" r="B6">
        <v>50</v>
      </c>
      <c t="n" s="7" r="C6">
        <v>50</v>
      </c>
    </row>
    <row spans="1:3" r="7">
      <c t="s" s="4" r="A7">
        <v>112</v>
      </c>
      <c t="s" s="4" r="B7">
        <v>113</v>
      </c>
      <c t="s" s="4" r="C7">
        <v>1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30"/>
  </cols>
  <sheetData>
    <row spans="1:2" r="1">
      <c t="s" s="1" r="A1">
        <v>464</v>
      </c>
      <c t="s" s="2" r="B1">
        <v>1</v>
      </c>
    </row>
    <row spans="1:2" r="2">
      <c t="s" s="2" r="B2">
        <v>465</v>
      </c>
    </row>
    <row spans="1:2" r="3">
      <c t="s" s="3" r="A3">
        <v>466</v>
      </c>
    </row>
    <row spans="1:2" r="4">
      <c t="s" s="4" r="A4">
        <v>467</v>
      </c>
      <c t="n" s="6" r="B4">
        <v>1694675</v>
      </c>
    </row>
    <row spans="1:2" r="5">
      <c t="s" s="4" r="A5">
        <v>468</v>
      </c>
      <c t="n" s="6" r="B5">
        <v>235233</v>
      </c>
    </row>
    <row spans="1:2" r="6">
      <c t="s" s="4" r="A6">
        <v>469</v>
      </c>
      <c t="n" s="6" r="B6">
        <v>-72196</v>
      </c>
    </row>
    <row spans="1:2" r="7">
      <c t="s" s="4" r="A7">
        <v>470</v>
      </c>
      <c t="n" s="6" r="B7">
        <v>1857712</v>
      </c>
    </row>
    <row spans="1:2" r="8">
      <c t="s" s="4" r="A8">
        <v>471</v>
      </c>
      <c t="n" s="6" r="B8">
        <v>1340863</v>
      </c>
    </row>
    <row spans="1:2" r="9">
      <c t="s" s="3" r="A9">
        <v>472</v>
      </c>
    </row>
    <row spans="1:2" r="10">
      <c t="s" s="4" r="A10">
        <v>473</v>
      </c>
      <c t="n" s="8" r="B10">
        <v>36.69</v>
      </c>
    </row>
    <row spans="1:2" r="11">
      <c t="s" s="4" r="A11">
        <v>474</v>
      </c>
      <c t="n" s="9" r="B11">
        <v>44.5</v>
      </c>
    </row>
    <row spans="1:2" r="12">
      <c t="s" s="4" r="A12">
        <v>475</v>
      </c>
      <c t="n" s="9" r="B12">
        <v>40.07</v>
      </c>
    </row>
    <row spans="1:2" r="13">
      <c t="s" s="4" r="A13">
        <v>476</v>
      </c>
      <c t="n" s="9" r="B13">
        <v>37.54</v>
      </c>
    </row>
    <row spans="1:2" r="14">
      <c t="s" s="4" r="A14">
        <v>477</v>
      </c>
      <c t="n" s="8" r="B14">
        <v>3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78</v>
      </c>
      <c t="s" s="2" r="B1">
        <v>1</v>
      </c>
    </row>
    <row spans="1:2" r="2">
      <c t="s" s="2" r="B2">
        <v>465</v>
      </c>
    </row>
    <row spans="1:2" r="3">
      <c t="s" s="3" r="A3">
        <v>466</v>
      </c>
    </row>
    <row spans="1:2" r="4">
      <c t="s" s="4" r="A4">
        <v>479</v>
      </c>
      <c t="n" s="6" r="B4">
        <v>217709</v>
      </c>
    </row>
    <row spans="1:2" r="5">
      <c t="s" s="4" r="A5">
        <v>468</v>
      </c>
      <c t="n" s="6" r="B5">
        <v>65498</v>
      </c>
    </row>
    <row spans="1:2" r="6">
      <c t="s" s="4" r="A6">
        <v>480</v>
      </c>
      <c t="n" s="6" r="B6">
        <v>-50968</v>
      </c>
    </row>
    <row spans="1:2" r="7">
      <c t="s" s="4" r="A7">
        <v>481</v>
      </c>
      <c t="n" s="6" r="B7">
        <v>-600</v>
      </c>
    </row>
    <row spans="1:2" r="8">
      <c t="s" s="4" r="A8">
        <v>482</v>
      </c>
      <c t="n" s="6" r="B8">
        <v>231639</v>
      </c>
    </row>
    <row spans="1:2" r="9">
      <c t="s" s="3" r="A9">
        <v>472</v>
      </c>
    </row>
    <row spans="1:2" r="10">
      <c t="s" s="4" r="A10">
        <v>483</v>
      </c>
      <c t="n" s="8" r="B10">
        <v>49.7</v>
      </c>
    </row>
    <row spans="1:2" r="11">
      <c t="s" s="4" r="A11">
        <v>474</v>
      </c>
      <c t="n" s="9" r="B11">
        <v>44.5</v>
      </c>
    </row>
    <row spans="1:2" r="12">
      <c t="s" s="4" r="A12">
        <v>484</v>
      </c>
      <c t="n" s="9" r="B12">
        <v>48.87</v>
      </c>
    </row>
    <row spans="1:2" r="13">
      <c t="s" s="4" r="A13">
        <v>485</v>
      </c>
      <c t="n" s="9" r="B13">
        <v>51.54</v>
      </c>
    </row>
    <row spans="1:2" r="14">
      <c t="s" s="4" r="A14">
        <v>486</v>
      </c>
      <c t="n" s="8" r="B14">
        <v>48.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87</v>
      </c>
      <c t="s" s="2" r="B1">
        <v>1</v>
      </c>
    </row>
    <row spans="1:2" r="2">
      <c t="s" s="2" r="B2">
        <v>465</v>
      </c>
    </row>
    <row spans="1:2" r="3">
      <c t="s" s="3" r="A3">
        <v>466</v>
      </c>
    </row>
    <row spans="1:2" r="4">
      <c t="s" s="4" r="A4">
        <v>479</v>
      </c>
      <c t="n" s="6" r="B4">
        <v>171644</v>
      </c>
    </row>
    <row spans="1:2" r="5">
      <c t="s" s="4" r="A5">
        <v>468</v>
      </c>
      <c t="n" s="6" r="B5">
        <v>61800</v>
      </c>
    </row>
    <row spans="1:2" r="6">
      <c t="s" s="4" r="A6">
        <v>488</v>
      </c>
      <c t="n" s="6" r="B6">
        <v>-15594</v>
      </c>
    </row>
    <row spans="1:2" r="7">
      <c t="s" s="4" r="A7">
        <v>480</v>
      </c>
      <c t="n" s="6" r="B7">
        <v>-31093</v>
      </c>
    </row>
    <row spans="1:2" r="8">
      <c t="s" s="4" r="A8">
        <v>482</v>
      </c>
      <c t="n" s="6" r="B8">
        <v>186757</v>
      </c>
    </row>
    <row spans="1:2" r="9">
      <c t="s" s="3" r="A9">
        <v>472</v>
      </c>
    </row>
    <row spans="1:2" r="10">
      <c t="s" s="4" r="A10">
        <v>483</v>
      </c>
      <c t="n" s="8" r="B10">
        <v>50.24</v>
      </c>
    </row>
    <row spans="1:2" r="11">
      <c t="s" s="4" r="A11">
        <v>474</v>
      </c>
      <c t="n" s="9" r="B11">
        <v>43.77</v>
      </c>
    </row>
    <row spans="1:2" r="12">
      <c t="s" s="4" r="A12">
        <v>489</v>
      </c>
      <c t="n" s="9" r="B12">
        <v>58.54</v>
      </c>
    </row>
    <row spans="1:2" r="13">
      <c t="s" s="4" r="A13">
        <v>484</v>
      </c>
      <c t="n" s="9" r="B13">
        <v>58.54</v>
      </c>
    </row>
    <row spans="1:2" r="14">
      <c t="s" s="4" r="A14">
        <v>486</v>
      </c>
      <c t="n" s="8" r="B14">
        <v>4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90</v>
      </c>
      <c t="s" s="2" r="B1">
        <v>2</v>
      </c>
      <c t="s" s="2" r="C1">
        <v>66</v>
      </c>
    </row>
    <row spans="1:3" r="2">
      <c t="s" s="3" r="A2">
        <v>491</v>
      </c>
    </row>
    <row spans="1:3" r="3">
      <c t="s" s="4" r="A3">
        <v>492</v>
      </c>
      <c t="n" s="7" r="B3">
        <v>259365</v>
      </c>
      <c t="n" s="7" r="C3">
        <v>324673</v>
      </c>
    </row>
    <row spans="1:3" r="4">
      <c t="s" s="4" r="A4">
        <v>493</v>
      </c>
      <c t="n" s="6" r="B4">
        <v>478155</v>
      </c>
      <c t="n" s="6" r="C4">
        <v>464672</v>
      </c>
    </row>
    <row spans="1:3" r="5">
      <c t="s" s="4" r="A5">
        <v>494</v>
      </c>
      <c t="n" s="6" r="B5">
        <v>6653</v>
      </c>
      <c t="n" s="6" r="C5">
        <v>6650</v>
      </c>
    </row>
    <row spans="1:3" r="6">
      <c t="s" s="4" r="A6">
        <v>495</v>
      </c>
      <c t="n" s="6" r="B6">
        <v>471502</v>
      </c>
      <c t="n" s="6" r="C6">
        <v>458022</v>
      </c>
    </row>
    <row spans="1:3" r="7">
      <c t="s" s="4" r="A7">
        <v>496</v>
      </c>
    </row>
    <row spans="1:3" r="8">
      <c t="s" s="3" r="A8">
        <v>491</v>
      </c>
    </row>
    <row spans="1:3" r="9">
      <c t="s" s="4" r="A9">
        <v>497</v>
      </c>
      <c t="n" s="7" r="B9">
        <v>40000</v>
      </c>
      <c t="n" s="7" r="C9">
        <v>39999</v>
      </c>
    </row>
    <row spans="1:3" r="10">
      <c t="s" s="4" r="A10">
        <v>498</v>
      </c>
      <c t="s" s="4" r="B10">
        <v>499</v>
      </c>
      <c t="s" s="4" r="C10">
        <v>499</v>
      </c>
    </row>
    <row spans="1:3" r="11">
      <c t="s" s="4" r="A11">
        <v>500</v>
      </c>
    </row>
    <row spans="1:3" r="12">
      <c t="s" s="3" r="A12">
        <v>491</v>
      </c>
    </row>
    <row spans="1:3" r="13">
      <c t="s" s="4" r="A13">
        <v>497</v>
      </c>
      <c t="n" s="7" r="B13">
        <v>100000</v>
      </c>
      <c t="n" s="7" r="C13">
        <v>100000</v>
      </c>
    </row>
    <row spans="1:3" r="14">
      <c t="s" s="4" r="A14">
        <v>498</v>
      </c>
      <c t="s" s="4" r="B14">
        <v>384</v>
      </c>
      <c t="s" s="4" r="C14">
        <v>384</v>
      </c>
    </row>
    <row spans="1:3" r="15">
      <c t="s" s="4" r="A15">
        <v>501</v>
      </c>
    </row>
    <row spans="1:3" r="16">
      <c t="s" s="3" r="A16">
        <v>491</v>
      </c>
    </row>
    <row spans="1:3" r="17">
      <c t="s" s="4" r="A17">
        <v>497</v>
      </c>
      <c t="n" s="7" r="B17">
        <v>78790</v>
      </c>
      <c t="n" s="7" r="C17">
        <v>0</v>
      </c>
    </row>
    <row spans="1:3" r="18">
      <c t="s" s="4" r="A18">
        <v>498</v>
      </c>
      <c t="s" s="4" r="B18">
        <v>5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t="s" s="1" r="A1">
        <v>503</v>
      </c>
      <c t="s" s="2" r="B1">
        <v>504</v>
      </c>
      <c t="s" s="2" r="C1">
        <v>505</v>
      </c>
      <c t="s" s="2" r="D1">
        <v>506</v>
      </c>
      <c t="s" s="2" r="E1">
        <v>505</v>
      </c>
    </row>
    <row spans="1:5" r="2">
      <c t="s" s="3" r="A2">
        <v>491</v>
      </c>
    </row>
    <row spans="1:5" r="3">
      <c t="s" s="4" r="A3">
        <v>507</v>
      </c>
      <c t="n" s="7" r="D3">
        <v>310200000</v>
      </c>
    </row>
    <row spans="1:5" r="4">
      <c t="s" s="4" r="A4">
        <v>508</v>
      </c>
      <c t="n" s="6" r="D4">
        <v>575000000</v>
      </c>
    </row>
    <row spans="1:5" r="5">
      <c t="s" s="4" r="A5">
        <v>509</v>
      </c>
      <c t="n" s="6" r="D5">
        <v>0</v>
      </c>
    </row>
    <row spans="1:5" r="6">
      <c t="s" s="4" r="A6">
        <v>510</v>
      </c>
      <c t="n" s="6" r="D6">
        <v>2600000</v>
      </c>
    </row>
    <row spans="1:5" r="7">
      <c t="s" s="4" r="A7">
        <v>511</v>
      </c>
    </row>
    <row spans="1:5" r="8">
      <c t="s" s="3" r="A8">
        <v>491</v>
      </c>
    </row>
    <row spans="1:5" r="9">
      <c t="s" s="4" r="A9">
        <v>508</v>
      </c>
      <c t="n" s="6" r="D9">
        <v>8200000</v>
      </c>
    </row>
    <row spans="1:5" r="10">
      <c t="s" s="4" r="A10">
        <v>512</v>
      </c>
    </row>
    <row spans="1:5" r="11">
      <c t="s" s="3" r="A11">
        <v>491</v>
      </c>
    </row>
    <row spans="1:5" r="12">
      <c t="s" s="4" r="A12">
        <v>508</v>
      </c>
      <c t="n" s="7" r="D12">
        <v>3400000</v>
      </c>
    </row>
    <row spans="1:5" r="13">
      <c t="s" s="4" r="A13">
        <v>513</v>
      </c>
    </row>
    <row spans="1:5" r="14">
      <c t="s" s="3" r="A14">
        <v>491</v>
      </c>
    </row>
    <row spans="1:5" r="15">
      <c t="s" s="4" r="A15">
        <v>514</v>
      </c>
      <c t="n" s="13" r="B15">
        <v>54900000</v>
      </c>
      <c t="n" s="7" r="E15">
        <v>80000000</v>
      </c>
    </row>
    <row spans="1:5" r="16">
      <c t="s" s="4" r="A16">
        <v>515</v>
      </c>
      <c t="n" s="13" r="B16">
        <v>6100000</v>
      </c>
      <c t="n" s="7" r="C16">
        <v>8900000</v>
      </c>
    </row>
    <row spans="1:5" r="17">
      <c t="s" s="4" r="A17">
        <v>498</v>
      </c>
      <c t="s" s="4" r="B17">
        <v>502</v>
      </c>
      <c t="s" s="4" r="E17">
        <v>502</v>
      </c>
    </row>
    <row spans="1:5" r="18">
      <c t="s" s="4" r="A18">
        <v>516</v>
      </c>
      <c t="n" s="9" r="B18">
        <v>1.5</v>
      </c>
      <c t="n" s="9" r="C18">
        <v>1.5</v>
      </c>
    </row>
    <row spans="1:5" r="19">
      <c t="s" s="4" r="A19">
        <v>517</v>
      </c>
      <c t="n" s="9" r="B19">
        <v>3.25</v>
      </c>
      <c t="n" s="9" r="C19">
        <v>3.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8</v>
      </c>
      <c t="s" s="2" r="B1">
        <v>519</v>
      </c>
      <c t="s" s="2" r="C1">
        <v>2</v>
      </c>
      <c t="s" s="2" r="D1">
        <v>66</v>
      </c>
    </row>
    <row spans="1:4" r="2">
      <c t="s" s="3" r="A2">
        <v>520</v>
      </c>
    </row>
    <row spans="1:4" r="3">
      <c t="s" s="4" r="A3">
        <v>521</v>
      </c>
      <c t="n" s="7" r="C3">
        <v>339935</v>
      </c>
      <c t="n" s="7" r="D3">
        <v>340338</v>
      </c>
    </row>
    <row spans="1:4" r="4">
      <c t="s" s="4" r="A4">
        <v>522</v>
      </c>
      <c t="n" s="6" r="C4">
        <v>198</v>
      </c>
    </row>
    <row spans="1:4" r="5">
      <c t="s" s="4" r="A5">
        <v>299</v>
      </c>
    </row>
    <row spans="1:4" r="6">
      <c t="s" s="3" r="A6">
        <v>520</v>
      </c>
    </row>
    <row spans="1:4" r="7">
      <c t="s" s="4" r="A7">
        <v>521</v>
      </c>
      <c t="n" s="6" r="C7">
        <v>198900</v>
      </c>
    </row>
    <row spans="1:4" r="8">
      <c t="s" s="4" r="A8">
        <v>298</v>
      </c>
    </row>
    <row spans="1:4" r="9">
      <c t="s" s="3" r="A9">
        <v>520</v>
      </c>
    </row>
    <row spans="1:4" r="10">
      <c t="s" s="4" r="A10">
        <v>521</v>
      </c>
      <c t="n" s="7" r="C10">
        <v>141000</v>
      </c>
    </row>
    <row spans="1:4" r="11">
      <c t="s" s="4" r="A11">
        <v>523</v>
      </c>
    </row>
    <row spans="1:4" r="12">
      <c t="s" s="3" r="A12">
        <v>520</v>
      </c>
    </row>
    <row spans="1:4" r="13">
      <c t="s" s="4" r="A13">
        <v>524</v>
      </c>
      <c t="s" s="4" r="B13">
        <v>525</v>
      </c>
      <c t="s" s="4" r="C13">
        <v>5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526</v>
      </c>
      <c t="s" s="2" r="B1">
        <v>1</v>
      </c>
    </row>
    <row spans="1:2" r="2">
      <c t="s" s="2" r="B2">
        <v>506</v>
      </c>
    </row>
    <row spans="1:2" r="3">
      <c t="s" s="3" r="A3">
        <v>527</v>
      </c>
    </row>
    <row spans="1:2" r="4">
      <c t="s" s="4" r="A4">
        <v>528</v>
      </c>
      <c t="n" s="7" r="B4">
        <v>340338</v>
      </c>
    </row>
    <row spans="1:2" r="5">
      <c t="s" s="4" r="A5">
        <v>529</v>
      </c>
      <c t="n" s="6" r="B5">
        <v>-198</v>
      </c>
    </row>
    <row spans="1:2" r="6">
      <c t="s" s="4" r="A6">
        <v>530</v>
      </c>
      <c t="n" s="6" r="B6">
        <v>-205</v>
      </c>
    </row>
    <row spans="1:2" r="7">
      <c t="s" s="4" r="A7">
        <v>531</v>
      </c>
      <c t="n" s="7" r="B7">
        <v>3399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2</v>
      </c>
      <c t="s" s="2" r="B1">
        <v>1</v>
      </c>
    </row>
    <row spans="1:2" r="2">
      <c t="s" s="2" r="B2">
        <v>506</v>
      </c>
    </row>
    <row spans="1:2" r="3">
      <c t="s" s="3" r="A3">
        <v>533</v>
      </c>
    </row>
    <row spans="1:2" r="4">
      <c t="s" s="4" r="A4">
        <v>534</v>
      </c>
      <c t="n" s="7" r="B4">
        <v>90068</v>
      </c>
    </row>
    <row spans="1:2" r="5">
      <c t="s" s="4" r="A5">
        <v>535</v>
      </c>
      <c t="n" s="6" r="B5">
        <v>-1973</v>
      </c>
    </row>
    <row spans="1:2" r="6">
      <c t="s" s="4" r="A6">
        <v>530</v>
      </c>
      <c t="n" s="6" r="B6">
        <v>-1403</v>
      </c>
    </row>
    <row spans="1:2" r="7">
      <c t="s" s="4" r="A7">
        <v>536</v>
      </c>
      <c t="n" s="7" r="B7">
        <v>866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537</v>
      </c>
      <c t="s" s="2" r="B1">
        <v>538</v>
      </c>
      <c t="s" s="2" r="C1">
        <v>2</v>
      </c>
      <c t="s" s="2" r="D1">
        <v>25</v>
      </c>
      <c t="s" s="2" r="E1">
        <v>66</v>
      </c>
    </row>
    <row spans="1:5" r="2">
      <c t="s" s="3" r="A2">
        <v>539</v>
      </c>
    </row>
    <row spans="1:5" r="3">
      <c t="s" s="4" r="A3">
        <v>508</v>
      </c>
      <c t="n" s="7" r="C3">
        <v>575000000</v>
      </c>
    </row>
    <row spans="1:5" r="4">
      <c t="s" s="4" r="A4">
        <v>521</v>
      </c>
      <c t="n" s="6" r="C4">
        <v>339935000</v>
      </c>
      <c t="n" s="7" r="E4">
        <v>340338000</v>
      </c>
    </row>
    <row spans="1:5" r="5">
      <c t="s" s="4" r="A5">
        <v>540</v>
      </c>
      <c t="n" s="6" r="C5">
        <v>280156000</v>
      </c>
      <c t="n" s="7" r="D5">
        <v>257349000</v>
      </c>
    </row>
    <row spans="1:5" r="6">
      <c t="s" s="4" r="A6">
        <v>42</v>
      </c>
      <c t="n" s="7" r="C6">
        <v>11751000</v>
      </c>
      <c t="n" s="7" r="D6">
        <v>9682000</v>
      </c>
    </row>
    <row spans="1:5" r="7">
      <c t="s" s="4" r="A7">
        <v>541</v>
      </c>
    </row>
    <row spans="1:5" r="8">
      <c t="s" s="3" r="A8">
        <v>539</v>
      </c>
    </row>
    <row spans="1:5" r="9">
      <c t="s" s="4" r="A9">
        <v>542</v>
      </c>
      <c t="n" s="7" r="B9">
        <v>190900000</v>
      </c>
    </row>
    <row spans="1:5" r="10">
      <c t="s" s="4" r="A10">
        <v>543</v>
      </c>
      <c t="s" s="4" r="C10">
        <v>544</v>
      </c>
    </row>
    <row spans="1:5" r="11">
      <c t="s" s="4" r="A11">
        <v>545</v>
      </c>
      <c t="n" s="7" r="C11">
        <v>4500000</v>
      </c>
    </row>
    <row spans="1:5" r="12">
      <c t="s" s="4" r="A12">
        <v>546</v>
      </c>
      <c t="n" s="6" r="C12">
        <v>4500000</v>
      </c>
    </row>
    <row spans="1:5" r="13">
      <c t="s" s="4" r="A13">
        <v>547</v>
      </c>
      <c t="n" s="6" r="C13">
        <v>4500000</v>
      </c>
    </row>
    <row spans="1:5" r="14">
      <c t="s" s="4" r="A14">
        <v>548</v>
      </c>
      <c t="n" s="6" r="C14">
        <v>4500000</v>
      </c>
    </row>
    <row spans="1:5" r="15">
      <c t="s" s="4" r="A15">
        <v>549</v>
      </c>
      <c t="n" s="6" r="C15">
        <v>4500000</v>
      </c>
    </row>
    <row spans="1:5" r="16">
      <c t="s" s="4" r="A16">
        <v>550</v>
      </c>
      <c t="n" s="6" r="B16">
        <v>1600000</v>
      </c>
    </row>
    <row spans="1:5" r="17">
      <c t="s" s="4" r="A17">
        <v>551</v>
      </c>
      <c t="n" s="6" r="C17">
        <v>700000</v>
      </c>
    </row>
    <row spans="1:5" r="18">
      <c t="s" s="4" r="A18">
        <v>552</v>
      </c>
      <c t="n" s="6" r="C18">
        <v>900000</v>
      </c>
    </row>
    <row spans="1:5" r="19">
      <c t="s" s="4" r="A19">
        <v>553</v>
      </c>
      <c t="n" s="6" r="C19">
        <v>900000</v>
      </c>
    </row>
    <row spans="1:5" r="20">
      <c t="s" s="4" r="A20">
        <v>554</v>
      </c>
      <c t="n" s="6" r="C20">
        <v>900000</v>
      </c>
    </row>
    <row spans="1:5" r="21">
      <c t="s" s="4" r="A21">
        <v>555</v>
      </c>
      <c t="n" s="6" r="C21">
        <v>900000</v>
      </c>
    </row>
    <row spans="1:5" r="22">
      <c t="s" s="4" r="A22">
        <v>556</v>
      </c>
      <c t="n" s="6" r="C22">
        <v>900000</v>
      </c>
    </row>
    <row spans="1:5" r="23">
      <c t="s" s="4" r="A23">
        <v>521</v>
      </c>
      <c t="n" s="6" r="B23">
        <v>98000000</v>
      </c>
    </row>
    <row spans="1:5" r="24">
      <c t="s" s="4" r="A24">
        <v>557</v>
      </c>
      <c t="n" s="6" r="C24">
        <v>500000</v>
      </c>
    </row>
    <row spans="1:5" r="25">
      <c t="s" s="4" r="A25">
        <v>558</v>
      </c>
      <c t="n" s="6" r="C25">
        <v>400000</v>
      </c>
    </row>
    <row spans="1:5" r="26">
      <c t="s" s="4" r="A26">
        <v>540</v>
      </c>
      <c t="n" s="6" r="C26">
        <v>15700000</v>
      </c>
    </row>
    <row spans="1:5" r="27">
      <c t="s" s="4" r="A27">
        <v>42</v>
      </c>
      <c t="n" s="6" r="C27">
        <v>1300000</v>
      </c>
    </row>
    <row spans="1:5" r="28">
      <c t="s" s="4" r="A28">
        <v>559</v>
      </c>
      <c t="n" s="6" r="C28">
        <v>300000</v>
      </c>
    </row>
    <row spans="1:5" r="29">
      <c t="s" s="4" r="A29">
        <v>560</v>
      </c>
      <c t="n" s="6" r="C29">
        <v>200000</v>
      </c>
    </row>
    <row spans="1:5" r="30">
      <c t="s" s="4" r="A30">
        <v>561</v>
      </c>
    </row>
    <row spans="1:5" r="31">
      <c t="s" s="3" r="A31">
        <v>539</v>
      </c>
    </row>
    <row spans="1:5" r="32">
      <c t="s" s="4" r="A32">
        <v>508</v>
      </c>
      <c t="n" s="6" r="C32">
        <v>125000000</v>
      </c>
    </row>
    <row spans="1:5" r="33">
      <c t="s" s="4" r="A33">
        <v>298</v>
      </c>
    </row>
    <row spans="1:5" r="34">
      <c t="s" s="3" r="A34">
        <v>539</v>
      </c>
    </row>
    <row spans="1:5" r="35">
      <c t="s" s="4" r="A35">
        <v>521</v>
      </c>
      <c t="n" s="6" r="C35">
        <v>141000000</v>
      </c>
    </row>
    <row spans="1:5" r="36">
      <c t="s" s="4" r="A36">
        <v>562</v>
      </c>
    </row>
    <row spans="1:5" r="37">
      <c t="s" s="3" r="A37">
        <v>539</v>
      </c>
    </row>
    <row spans="1:5" r="38">
      <c t="s" s="4" r="A38">
        <v>521</v>
      </c>
      <c t="n" s="6" r="B38">
        <v>96600000</v>
      </c>
    </row>
    <row spans="1:5" r="39">
      <c t="s" s="4" r="A39">
        <v>299</v>
      </c>
    </row>
    <row spans="1:5" r="40">
      <c t="s" s="3" r="A40">
        <v>539</v>
      </c>
    </row>
    <row spans="1:5" r="41">
      <c t="s" s="4" r="A41">
        <v>521</v>
      </c>
      <c t="n" s="7" r="C41">
        <v>198900000</v>
      </c>
    </row>
    <row spans="1:5" r="42">
      <c t="s" s="4" r="A42">
        <v>563</v>
      </c>
    </row>
    <row spans="1:5" r="43">
      <c t="s" s="3" r="A43">
        <v>539</v>
      </c>
    </row>
    <row spans="1:5" r="44">
      <c t="s" s="4" r="A44">
        <v>521</v>
      </c>
      <c t="n" s="7" r="B44">
        <v>14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4</v>
      </c>
      <c t="s" s="2" r="B1">
        <v>2</v>
      </c>
      <c t="s" s="2" r="C1">
        <v>66</v>
      </c>
      <c t="s" s="2" r="D1">
        <v>538</v>
      </c>
    </row>
    <row spans="1:4" r="2">
      <c t="s" s="3" r="A2">
        <v>539</v>
      </c>
    </row>
    <row spans="1:4" r="3">
      <c t="s" s="4" r="A3">
        <v>521</v>
      </c>
      <c t="n" s="7" r="B3">
        <v>339935</v>
      </c>
      <c t="n" s="7" r="C3">
        <v>340338</v>
      </c>
    </row>
    <row spans="1:4" r="4">
      <c t="s" s="4" r="A4">
        <v>541</v>
      </c>
    </row>
    <row spans="1:4" r="5">
      <c t="s" s="3" r="A5">
        <v>539</v>
      </c>
    </row>
    <row spans="1:4" r="6">
      <c t="s" s="4" r="A6">
        <v>565</v>
      </c>
      <c t="n" s="7" r="D6">
        <v>35700</v>
      </c>
    </row>
    <row spans="1:4" r="7">
      <c t="s" s="4" r="A7">
        <v>566</v>
      </c>
      <c t="n" s="6" r="D7">
        <v>9500</v>
      </c>
    </row>
    <row spans="1:4" r="8">
      <c t="s" s="4" r="A8">
        <v>521</v>
      </c>
      <c t="n" s="6" r="D8">
        <v>98000</v>
      </c>
    </row>
    <row spans="1:4" r="9">
      <c t="s" s="4" r="A9">
        <v>567</v>
      </c>
      <c t="n" s="6" r="D9">
        <v>210800</v>
      </c>
    </row>
    <row spans="1:4" r="10">
      <c t="s" s="4" r="A10">
        <v>568</v>
      </c>
      <c t="n" s="6" r="D10">
        <v>19900</v>
      </c>
    </row>
    <row spans="1:4" r="11">
      <c t="s" s="4" r="A11">
        <v>569</v>
      </c>
      <c t="n" s="6" r="D11">
        <v>190900</v>
      </c>
    </row>
    <row spans="1:4" r="12">
      <c t="s" s="4" r="A12">
        <v>570</v>
      </c>
      <c t="n" s="6" r="D12">
        <v>10600</v>
      </c>
    </row>
    <row spans="1:4" r="13">
      <c t="s" s="4" r="A13">
        <v>571</v>
      </c>
    </row>
    <row spans="1:4" r="14">
      <c t="s" s="3" r="A14">
        <v>539</v>
      </c>
    </row>
    <row spans="1:4" r="15">
      <c t="s" s="4" r="A15">
        <v>572</v>
      </c>
      <c t="n" s="6" r="D15">
        <v>14600</v>
      </c>
    </row>
    <row spans="1:4" r="16">
      <c t="s" s="4" r="A16">
        <v>573</v>
      </c>
    </row>
    <row spans="1:4" r="17">
      <c t="s" s="3" r="A17">
        <v>539</v>
      </c>
    </row>
    <row spans="1:4" r="18">
      <c t="s" s="4" r="A18">
        <v>572</v>
      </c>
      <c t="n" s="7" r="D18">
        <v>5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5</v>
      </c>
    </row>
    <row spans="1:3" r="3">
      <c t="s" s="3" r="A3">
        <v>115</v>
      </c>
    </row>
    <row spans="1:3" r="4">
      <c t="s" s="4" r="A4">
        <v>42</v>
      </c>
      <c t="n" s="7" r="B4">
        <v>12073</v>
      </c>
      <c t="n" s="7" r="C4">
        <v>9450</v>
      </c>
    </row>
    <row spans="1:3" r="5">
      <c t="s" s="4" r="A5">
        <v>116</v>
      </c>
      <c t="n" s="6" r="B5">
        <v>9156</v>
      </c>
      <c t="n" s="6" r="C5">
        <v>6937</v>
      </c>
    </row>
    <row spans="1:3" r="6">
      <c t="s" s="4" r="A6">
        <v>117</v>
      </c>
      <c t="n" s="6" r="B6">
        <v>1698</v>
      </c>
      <c t="n" s="6" r="C6">
        <v>2939</v>
      </c>
    </row>
    <row spans="1:3" r="7">
      <c t="s" s="4" r="A7">
        <v>118</v>
      </c>
      <c t="n" s="6" r="B7">
        <v>-18</v>
      </c>
      <c t="n" s="6" r="C7">
        <v>-41</v>
      </c>
    </row>
    <row spans="1:3" r="8">
      <c t="s" s="4" r="A8">
        <v>119</v>
      </c>
      <c t="n" s="6" r="B8">
        <v>5498</v>
      </c>
      <c t="n" s="6" r="C8">
        <v>4981</v>
      </c>
    </row>
    <row spans="1:3" r="9">
      <c t="s" s="4" r="A9">
        <v>120</v>
      </c>
      <c t="n" s="6" r="B9">
        <v>-919</v>
      </c>
      <c t="n" s="6" r="C9">
        <v>360</v>
      </c>
    </row>
    <row spans="1:3" r="10">
      <c t="s" s="4" r="A10">
        <v>121</v>
      </c>
      <c t="n" s="6" r="B10">
        <v>-7369</v>
      </c>
      <c t="n" s="6" r="C10">
        <v>-25228</v>
      </c>
    </row>
    <row spans="1:3" r="11">
      <c t="s" s="4" r="A11">
        <v>36</v>
      </c>
      <c t="n" s="6" r="B11">
        <v>1968</v>
      </c>
      <c t="n" s="6" r="C11">
        <v>-2379</v>
      </c>
    </row>
    <row spans="1:3" r="12">
      <c t="s" s="4" r="A12">
        <v>122</v>
      </c>
      <c t="n" s="6" r="B12">
        <v>-288</v>
      </c>
      <c t="n" s="6" r="C12">
        <v>-832</v>
      </c>
    </row>
    <row spans="1:3" r="13">
      <c t="s" s="4" r="A13">
        <v>123</v>
      </c>
      <c t="n" s="6" r="B13">
        <v>2861</v>
      </c>
      <c t="n" s="6" r="C13">
        <v>-1336</v>
      </c>
    </row>
    <row spans="1:3" r="14">
      <c t="s" s="4" r="A14">
        <v>124</v>
      </c>
      <c t="n" s="6" r="B14">
        <v>24660</v>
      </c>
      <c t="n" s="6" r="C14">
        <v>-5149</v>
      </c>
    </row>
    <row spans="1:3" r="15">
      <c t="s" s="4" r="A15">
        <v>125</v>
      </c>
      <c t="n" s="6" r="B15">
        <v>-7332</v>
      </c>
      <c t="n" s="6" r="C15">
        <v>-2394</v>
      </c>
    </row>
    <row spans="1:3" r="16">
      <c t="s" s="4" r="A16">
        <v>126</v>
      </c>
      <c t="n" s="6" r="B16">
        <v>-4316</v>
      </c>
      <c t="n" s="6" r="C16">
        <v>-22226</v>
      </c>
    </row>
    <row spans="1:3" r="17">
      <c t="s" s="4" r="A17">
        <v>127</v>
      </c>
      <c t="n" s="6" r="B17">
        <v>-4668</v>
      </c>
      <c t="n" s="6" r="C17">
        <v>-8485</v>
      </c>
    </row>
    <row spans="1:3" r="18">
      <c t="s" s="4" r="A18">
        <v>128</v>
      </c>
      <c t="n" s="6" r="B18">
        <v>-19350</v>
      </c>
      <c t="n" s="6" r="C18">
        <v>21591</v>
      </c>
    </row>
    <row spans="1:3" r="19">
      <c t="s" s="4" r="A19">
        <v>129</v>
      </c>
      <c t="n" s="6" r="B19">
        <v>-35666</v>
      </c>
      <c t="n" s="6" r="C19">
        <v>-11514</v>
      </c>
    </row>
    <row spans="1:3" r="20">
      <c t="s" s="4" r="A20">
        <v>130</v>
      </c>
      <c t="n" s="6" r="B20">
        <v>-11006</v>
      </c>
      <c t="n" s="6" r="C20">
        <v>-16663</v>
      </c>
    </row>
    <row spans="1:3" r="21">
      <c t="s" s="3" r="A21">
        <v>131</v>
      </c>
    </row>
    <row spans="1:3" r="22">
      <c t="s" s="4" r="A22">
        <v>132</v>
      </c>
      <c t="n" s="6" r="B22">
        <v>-5819</v>
      </c>
      <c t="n" s="6" r="C22">
        <v>-7469</v>
      </c>
    </row>
    <row spans="1:3" r="23">
      <c t="s" s="4" r="A23">
        <v>133</v>
      </c>
      <c t="n" s="6" r="B23">
        <v>15708</v>
      </c>
      <c t="n" s="6" r="C23">
        <v>0</v>
      </c>
    </row>
    <row spans="1:3" r="24">
      <c t="s" s="4" r="A24">
        <v>134</v>
      </c>
      <c t="n" s="6" r="B24">
        <v>9889</v>
      </c>
      <c t="n" s="6" r="C24">
        <v>-7469</v>
      </c>
    </row>
    <row spans="1:3" r="25">
      <c t="s" s="3" r="A25">
        <v>135</v>
      </c>
    </row>
    <row spans="1:3" r="26">
      <c t="s" s="4" r="A26">
        <v>136</v>
      </c>
      <c t="n" s="6" r="B26">
        <v>126</v>
      </c>
      <c t="n" s="6" r="C26">
        <v>553</v>
      </c>
    </row>
    <row spans="1:3" r="27">
      <c t="s" s="4" r="A27">
        <v>137</v>
      </c>
      <c t="n" s="6" r="B27">
        <v>170264</v>
      </c>
      <c t="n" s="6" r="C27">
        <v>98000</v>
      </c>
    </row>
    <row spans="1:3" r="28">
      <c t="s" s="4" r="A28">
        <v>138</v>
      </c>
      <c t="n" s="6" r="B28">
        <v>-156757</v>
      </c>
      <c t="n" s="6" r="C28">
        <v>-77000</v>
      </c>
    </row>
    <row spans="1:3" r="29">
      <c t="s" s="4" r="A29">
        <v>139</v>
      </c>
      <c t="n" s="6" r="B29">
        <v>155</v>
      </c>
      <c t="n" s="6" r="C29">
        <v>30</v>
      </c>
    </row>
    <row spans="1:3" r="30">
      <c t="s" s="4" r="A30">
        <v>140</v>
      </c>
      <c t="n" s="6" r="B30">
        <v>-11936</v>
      </c>
      <c t="n" s="6" r="C30">
        <v>-11553</v>
      </c>
    </row>
    <row spans="1:3" r="31">
      <c t="s" s="4" r="A31">
        <v>141</v>
      </c>
      <c t="n" s="6" r="B31">
        <v>-1590</v>
      </c>
      <c t="n" s="6" r="C31">
        <v>-2756</v>
      </c>
    </row>
    <row spans="1:3" r="32">
      <c t="s" s="4" r="A32">
        <v>142</v>
      </c>
      <c t="n" s="6" r="B32">
        <v>2703</v>
      </c>
      <c t="n" s="6" r="C32">
        <v>1159</v>
      </c>
    </row>
    <row spans="1:3" r="33">
      <c t="s" s="4" r="A33">
        <v>122</v>
      </c>
      <c t="n" s="6" r="B33">
        <v>288</v>
      </c>
      <c t="n" s="6" r="C33">
        <v>832</v>
      </c>
    </row>
    <row spans="1:3" r="34">
      <c t="s" s="4" r="A34">
        <v>143</v>
      </c>
      <c t="n" s="6" r="B34">
        <v>3253</v>
      </c>
      <c t="n" s="6" r="C34">
        <v>9265</v>
      </c>
    </row>
    <row spans="1:3" r="35">
      <c t="s" s="4" r="A35">
        <v>144</v>
      </c>
      <c t="n" s="6" r="B35">
        <v>3840</v>
      </c>
      <c t="n" s="6" r="C35">
        <v>-4830</v>
      </c>
    </row>
    <row spans="1:3" r="36">
      <c t="s" s="4" r="A36">
        <v>145</v>
      </c>
      <c t="n" s="6" r="B36">
        <v>5976</v>
      </c>
      <c t="n" s="6" r="C36">
        <v>-19697</v>
      </c>
    </row>
    <row spans="1:3" r="37">
      <c t="s" s="4" r="A37">
        <v>146</v>
      </c>
      <c t="n" s="6" r="B37">
        <v>105925</v>
      </c>
      <c t="n" s="6" r="C37">
        <v>105998</v>
      </c>
    </row>
    <row spans="1:3" r="38">
      <c t="s" s="4" r="A38">
        <v>147</v>
      </c>
      <c t="n" s="7" r="B38">
        <v>111901</v>
      </c>
      <c t="n" s="7" r="C38">
        <v>863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25</v>
      </c>
    </row>
    <row spans="1:3" r="3">
      <c t="s" s="3" r="A3">
        <v>539</v>
      </c>
    </row>
    <row spans="1:3" r="4">
      <c t="s" s="4" r="A4">
        <v>27</v>
      </c>
      <c t="n" s="10" r="B4">
        <v>279.3</v>
      </c>
      <c t="n" s="10" r="C4">
        <v>270.5</v>
      </c>
    </row>
    <row spans="1:3" r="5">
      <c t="s" s="4" r="A5">
        <v>40</v>
      </c>
      <c t="n" s="10" r="B5">
        <v>13.1</v>
      </c>
      <c t="n" s="10" r="C5">
        <v>11.5</v>
      </c>
    </row>
    <row spans="1:3" r="6">
      <c t="s" s="4" r="A6">
        <v>575</v>
      </c>
      <c t="n" s="8" r="B6">
        <v>0.35</v>
      </c>
      <c t="n" s="8" r="C6">
        <v>0.31</v>
      </c>
    </row>
    <row spans="1:3" r="7">
      <c t="s" s="4" r="A7">
        <v>576</v>
      </c>
      <c t="n" s="8" r="B7">
        <v>0.35</v>
      </c>
      <c t="n" s="8" r="C7">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77</v>
      </c>
      <c t="s" s="2" r="B1">
        <v>1</v>
      </c>
    </row>
    <row spans="1:2" r="2">
      <c t="s" s="2" r="B2">
        <v>506</v>
      </c>
    </row>
    <row spans="1:2" r="3">
      <c t="s" s="3" r="A3">
        <v>201</v>
      </c>
    </row>
    <row spans="1:2" r="4">
      <c t="s" s="4" r="A4">
        <v>578</v>
      </c>
      <c t="n" s="10" r="B4">
        <v>1.6</v>
      </c>
    </row>
    <row spans="1:2" r="5">
      <c t="s" s="4" r="A5">
        <v>579</v>
      </c>
      <c t="n" s="10" r="B5">
        <v>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0</v>
      </c>
      <c t="s" s="2" r="B1">
        <v>1</v>
      </c>
    </row>
    <row spans="1:3" r="2">
      <c t="s" s="2" r="B2">
        <v>2</v>
      </c>
      <c t="s" s="2" r="C2">
        <v>25</v>
      </c>
    </row>
    <row spans="1:3" r="3">
      <c t="s" s="4" r="A3">
        <v>581</v>
      </c>
    </row>
    <row spans="1:3" r="4">
      <c t="s" s="3" r="A4">
        <v>582</v>
      </c>
    </row>
    <row spans="1:3" r="5">
      <c t="s" s="4" r="A5">
        <v>583</v>
      </c>
      <c t="n" s="7" r="B5">
        <v>2634</v>
      </c>
      <c t="n" s="7" r="C5">
        <v>2904</v>
      </c>
    </row>
    <row spans="1:3" r="6">
      <c t="s" s="4" r="A6">
        <v>584</v>
      </c>
      <c t="n" s="6" r="B6">
        <v>4702</v>
      </c>
      <c t="n" s="6" r="C6">
        <v>4593</v>
      </c>
    </row>
    <row spans="1:3" r="7">
      <c t="s" s="4" r="A7">
        <v>585</v>
      </c>
      <c t="n" s="6" r="B7">
        <v>-8682</v>
      </c>
      <c t="n" s="6" r="C7">
        <v>-8537</v>
      </c>
    </row>
    <row spans="1:3" r="8">
      <c t="s" s="4" r="A8">
        <v>586</v>
      </c>
      <c t="n" s="6" r="B8">
        <v>15</v>
      </c>
      <c t="n" s="6" r="C8">
        <v>17</v>
      </c>
    </row>
    <row spans="1:3" r="9">
      <c t="s" s="4" r="A9">
        <v>587</v>
      </c>
      <c t="n" s="6" r="B9">
        <v>3009</v>
      </c>
      <c t="n" s="6" r="C9">
        <v>3929</v>
      </c>
    </row>
    <row spans="1:3" r="10">
      <c t="s" s="4" r="A10">
        <v>588</v>
      </c>
      <c t="n" s="6" r="B10">
        <v>20</v>
      </c>
      <c t="n" s="6" r="C10">
        <v>33</v>
      </c>
    </row>
    <row spans="1:3" r="11">
      <c t="s" s="4" r="A11">
        <v>589</v>
      </c>
      <c t="n" s="6" r="B11">
        <v>1698</v>
      </c>
      <c t="n" s="6" r="C11">
        <v>2939</v>
      </c>
    </row>
    <row spans="1:3" r="12">
      <c t="s" s="4" r="A12">
        <v>590</v>
      </c>
    </row>
    <row spans="1:3" r="13">
      <c t="s" s="3" r="A13">
        <v>582</v>
      </c>
    </row>
    <row spans="1:3" r="14">
      <c t="s" s="4" r="A14">
        <v>583</v>
      </c>
      <c t="n" s="6" r="B14">
        <v>106</v>
      </c>
      <c t="n" s="6" r="C14">
        <v>111</v>
      </c>
    </row>
    <row spans="1:3" r="15">
      <c t="s" s="4" r="A15">
        <v>584</v>
      </c>
      <c t="n" s="6" r="B15">
        <v>237</v>
      </c>
      <c t="n" s="6" r="C15">
        <v>216</v>
      </c>
    </row>
    <row spans="1:3" r="16">
      <c t="s" s="4" r="A16">
        <v>585</v>
      </c>
      <c t="n" s="6" r="B16">
        <v>0</v>
      </c>
      <c t="n" s="6" r="C16">
        <v>0</v>
      </c>
    </row>
    <row spans="1:3" r="17">
      <c t="s" s="4" r="A17">
        <v>586</v>
      </c>
      <c t="n" s="6" r="B17">
        <v>-105</v>
      </c>
      <c t="n" s="6" r="C17">
        <v>-84</v>
      </c>
    </row>
    <row spans="1:3" r="18">
      <c t="s" s="4" r="A18">
        <v>587</v>
      </c>
      <c t="n" s="6" r="B18">
        <v>17</v>
      </c>
      <c t="n" s="6" r="C18">
        <v>7</v>
      </c>
    </row>
    <row spans="1:3" r="19">
      <c t="s" s="4" r="A19">
        <v>588</v>
      </c>
      <c t="n" s="6" r="B19">
        <v>0</v>
      </c>
      <c t="n" s="6" r="C19">
        <v>0</v>
      </c>
    </row>
    <row spans="1:3" r="20">
      <c t="s" s="4" r="A20">
        <v>589</v>
      </c>
      <c t="n" s="7" r="B20">
        <v>255</v>
      </c>
      <c t="n" s="7" r="C20">
        <v>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66</v>
      </c>
    </row>
    <row spans="1:3" r="2">
      <c t="s" s="4" r="A2">
        <v>592</v>
      </c>
    </row>
    <row spans="1:3" r="3">
      <c t="s" s="3" r="A3">
        <v>593</v>
      </c>
    </row>
    <row spans="1:3" r="4">
      <c t="s" s="4" r="A4">
        <v>594</v>
      </c>
      <c t="n" s="10" r="B4">
        <v>65.2</v>
      </c>
      <c t="n" s="10" r="C4">
        <v>5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66</v>
      </c>
    </row>
    <row spans="1:3" r="2">
      <c t="s" s="4" r="A2">
        <v>596</v>
      </c>
    </row>
    <row spans="1:3" r="3">
      <c t="s" s="3" r="A3">
        <v>597</v>
      </c>
    </row>
    <row spans="1:3" r="4">
      <c t="s" s="4" r="A4">
        <v>598</v>
      </c>
      <c t="n" s="7" r="B4">
        <v>134</v>
      </c>
      <c t="n" s="7" r="C4">
        <v>581</v>
      </c>
    </row>
    <row spans="1:3" r="5">
      <c t="s" s="4" r="A5">
        <v>599</v>
      </c>
    </row>
    <row spans="1:3" r="6">
      <c t="s" s="3" r="A6">
        <v>597</v>
      </c>
    </row>
    <row spans="1:3" r="7">
      <c t="s" s="4" r="A7">
        <v>600</v>
      </c>
      <c t="n" s="7" r="B7">
        <v>1708</v>
      </c>
      <c t="n" s="7" r="C7">
        <v>4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1</v>
      </c>
      <c t="s" s="2" r="B1">
        <v>1</v>
      </c>
    </row>
    <row spans="1:3" r="2">
      <c t="s" s="2" r="B2">
        <v>2</v>
      </c>
      <c t="s" s="2" r="C2">
        <v>25</v>
      </c>
    </row>
    <row spans="1:3" r="3">
      <c t="s" s="4" r="A3">
        <v>602</v>
      </c>
    </row>
    <row spans="1:3" r="4">
      <c t="s" s="3" r="A4">
        <v>603</v>
      </c>
    </row>
    <row spans="1:3" r="5">
      <c t="s" s="4" r="A5">
        <v>604</v>
      </c>
      <c t="n" s="7" r="B5">
        <v>-1319</v>
      </c>
      <c t="n" s="7" r="C5">
        <v>22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05</v>
      </c>
      <c t="s" s="2" r="B1">
        <v>2</v>
      </c>
      <c t="s" s="2" r="C1">
        <v>25</v>
      </c>
    </row>
    <row spans="1:3" r="2">
      <c t="s" s="3" r="A2">
        <v>207</v>
      </c>
    </row>
    <row spans="1:3" r="3">
      <c t="s" s="4" r="A3">
        <v>606</v>
      </c>
      <c t="n" s="10" r="B3">
        <v>218.9</v>
      </c>
      <c t="n" s="10" r="C3">
        <v>146.6</v>
      </c>
    </row>
    <row spans="1:3" r="4">
      <c t="s" s="4" r="A4">
        <v>607</v>
      </c>
      <c t="n" s="10" r="B4">
        <v>236.4</v>
      </c>
      <c t="n" s="10" r="C4">
        <v>15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5"/>
    <col customWidth="1" max="2" min="2" width="21"/>
    <col customWidth="1" max="3" min="3" width="38"/>
    <col customWidth="1" max="4" min="4" width="21"/>
    <col customWidth="1" max="5" min="5" width="14"/>
    <col customWidth="1" max="6" min="6" width="20"/>
    <col customWidth="1" max="7" min="7" width="20"/>
    <col customWidth="1" max="8" min="8" width="32"/>
    <col customWidth="1" max="9" min="9" width="32"/>
  </cols>
  <sheetData>
    <row spans="1:9" r="1">
      <c t="s" s="1" r="A1">
        <v>608</v>
      </c>
      <c t="s" s="2" r="B1">
        <v>609</v>
      </c>
      <c t="s" s="2" r="C1">
        <v>610</v>
      </c>
      <c t="s" s="2" r="D1">
        <v>611</v>
      </c>
      <c t="s" s="2" r="E1">
        <v>612</v>
      </c>
      <c t="s" s="2" r="F1">
        <v>613</v>
      </c>
      <c t="s" s="2" r="G1">
        <v>614</v>
      </c>
      <c t="s" s="2" r="H1">
        <v>615</v>
      </c>
      <c t="s" s="2" r="I1">
        <v>616</v>
      </c>
    </row>
    <row spans="1:9" r="2">
      <c t="s" s="3" r="A2">
        <v>617</v>
      </c>
    </row>
    <row spans="1:9" r="3">
      <c t="s" s="4" r="A3">
        <v>618</v>
      </c>
      <c t="n" s="6" r="C3">
        <v>1984</v>
      </c>
      <c t="n" s="6" r="H3">
        <v>1988</v>
      </c>
      <c t="n" s="6" r="I3">
        <v>2326</v>
      </c>
    </row>
    <row spans="1:9" r="4">
      <c t="s" s="4" r="A4">
        <v>619</v>
      </c>
      <c t="s" s="4" r="E4">
        <v>620</v>
      </c>
    </row>
    <row spans="1:9" r="5">
      <c t="s" s="4" r="A5">
        <v>621</v>
      </c>
      <c t="n" s="6" r="C5">
        <v>20</v>
      </c>
    </row>
    <row spans="1:9" r="6">
      <c t="s" s="4" r="A6">
        <v>622</v>
      </c>
      <c t="n" s="7" r="C6">
        <v>239200000</v>
      </c>
      <c t="n" s="7" r="H6">
        <v>229500000</v>
      </c>
      <c t="n" s="7" r="I6">
        <v>220500000</v>
      </c>
    </row>
    <row spans="1:9" r="7">
      <c t="s" s="4" r="A7">
        <v>623</v>
      </c>
      <c t="n" s="6" r="C7">
        <v>0</v>
      </c>
    </row>
    <row spans="1:9" r="8">
      <c t="s" s="4" r="A8">
        <v>624</v>
      </c>
    </row>
    <row spans="1:9" r="9">
      <c t="s" s="3" r="A9">
        <v>617</v>
      </c>
    </row>
    <row spans="1:9" r="10">
      <c t="s" s="4" r="A10">
        <v>625</v>
      </c>
      <c t="n" s="6" r="C10">
        <v>3600000</v>
      </c>
      <c t="n" s="6" r="H10">
        <v>3500000</v>
      </c>
    </row>
    <row spans="1:9" r="11">
      <c t="s" s="4" r="A11">
        <v>626</v>
      </c>
      <c t="n" s="7" r="D11">
        <v>300000</v>
      </c>
    </row>
    <row spans="1:9" r="12">
      <c t="s" s="4" r="A12">
        <v>627</v>
      </c>
    </row>
    <row spans="1:9" r="13">
      <c t="s" s="3" r="A13">
        <v>617</v>
      </c>
    </row>
    <row spans="1:9" r="14">
      <c t="s" s="4" r="A14">
        <v>626</v>
      </c>
      <c t="n" s="6" r="H14">
        <v>156100000</v>
      </c>
    </row>
    <row spans="1:9" r="15">
      <c t="s" s="4" r="A15">
        <v>628</v>
      </c>
    </row>
    <row spans="1:9" r="16">
      <c t="s" s="3" r="A16">
        <v>617</v>
      </c>
    </row>
    <row spans="1:9" r="17">
      <c t="s" s="4" r="A17">
        <v>626</v>
      </c>
      <c t="n" s="7" r="D17">
        <v>100000</v>
      </c>
    </row>
    <row spans="1:9" r="18">
      <c t="s" s="4" r="A18">
        <v>629</v>
      </c>
    </row>
    <row spans="1:9" r="19">
      <c t="s" s="3" r="A19">
        <v>617</v>
      </c>
    </row>
    <row spans="1:9" r="20">
      <c t="s" s="4" r="A20">
        <v>625</v>
      </c>
      <c t="n" s="6" r="C20">
        <v>38300000</v>
      </c>
    </row>
    <row spans="1:9" r="21">
      <c t="s" s="4" r="A21">
        <v>630</v>
      </c>
      <c t="n" s="6" r="C21">
        <v>7100000</v>
      </c>
      <c t="n" s="6" r="H21">
        <v>7100000</v>
      </c>
    </row>
    <row spans="1:9" r="22">
      <c t="s" s="4" r="A22">
        <v>599</v>
      </c>
    </row>
    <row spans="1:9" r="23">
      <c t="s" s="3" r="A23">
        <v>617</v>
      </c>
    </row>
    <row spans="1:9" r="24">
      <c t="s" s="4" r="A24">
        <v>631</v>
      </c>
      <c t="n" s="6" r="C24">
        <v>2000000</v>
      </c>
      <c t="n" s="6" r="H24">
        <v>2000000</v>
      </c>
    </row>
    <row spans="1:9" r="25">
      <c t="s" s="4" r="A25">
        <v>285</v>
      </c>
    </row>
    <row spans="1:9" r="26">
      <c t="s" s="3" r="A26">
        <v>617</v>
      </c>
    </row>
    <row spans="1:9" r="27">
      <c t="s" s="4" r="A27">
        <v>632</v>
      </c>
      <c t="n" s="7" r="C27">
        <v>237200000</v>
      </c>
      <c t="n" s="7" r="H27">
        <v>227500000</v>
      </c>
    </row>
    <row spans="1:9" r="28">
      <c t="s" s="4" r="A28">
        <v>633</v>
      </c>
    </row>
    <row spans="1:9" r="29">
      <c t="s" s="3" r="A29">
        <v>617</v>
      </c>
    </row>
    <row spans="1:9" r="30">
      <c t="s" s="4" r="A30">
        <v>634</v>
      </c>
      <c t="n" s="7" r="B30">
        <v>7200000</v>
      </c>
    </row>
    <row spans="1:9" r="31">
      <c t="s" s="4" r="A31">
        <v>635</v>
      </c>
    </row>
    <row spans="1:9" r="32">
      <c t="s" s="3" r="A32">
        <v>617</v>
      </c>
    </row>
    <row spans="1:9" r="33">
      <c t="s" s="4" r="A33">
        <v>634</v>
      </c>
      <c t="n" s="6" r="B33">
        <v>3200000</v>
      </c>
    </row>
    <row spans="1:9" r="34">
      <c t="s" s="4" r="A34">
        <v>636</v>
      </c>
    </row>
    <row spans="1:9" r="35">
      <c t="s" s="3" r="A35">
        <v>617</v>
      </c>
    </row>
    <row spans="1:9" r="36">
      <c t="s" s="4" r="A36">
        <v>634</v>
      </c>
      <c t="n" s="7" r="B36">
        <v>4000000</v>
      </c>
    </row>
    <row spans="1:9" r="37">
      <c t="s" s="4" r="A37">
        <v>637</v>
      </c>
    </row>
    <row spans="1:9" r="38">
      <c t="s" s="3" r="A38">
        <v>617</v>
      </c>
    </row>
    <row spans="1:9" r="39">
      <c t="s" s="4" r="A39">
        <v>638</v>
      </c>
      <c t="n" s="6" r="G39">
        <v>1</v>
      </c>
    </row>
    <row spans="1:9" r="40">
      <c t="s" s="4" r="A40">
        <v>639</v>
      </c>
      <c t="n" s="6" r="F40">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0</v>
      </c>
      <c t="s" s="2" r="B1">
        <v>1</v>
      </c>
      <c t="s" s="2" r="C1">
        <v>107</v>
      </c>
    </row>
    <row spans="1:3" r="2">
      <c t="s" s="2" r="B2">
        <v>2</v>
      </c>
      <c t="s" s="2" r="C2">
        <v>66</v>
      </c>
    </row>
    <row spans="1:3" r="3">
      <c t="s" s="3" r="A3">
        <v>641</v>
      </c>
    </row>
    <row spans="1:3" r="4">
      <c t="s" s="4" r="A4">
        <v>642</v>
      </c>
      <c t="n" s="6" r="B4">
        <v>1988</v>
      </c>
      <c t="n" s="6" r="C4">
        <v>2326</v>
      </c>
    </row>
    <row spans="1:3" r="5">
      <c t="s" s="4" r="A5">
        <v>643</v>
      </c>
      <c t="n" s="6" r="B5">
        <v>96</v>
      </c>
      <c t="n" s="6" r="C5">
        <v>340</v>
      </c>
    </row>
    <row spans="1:3" r="6">
      <c t="s" s="4" r="A6">
        <v>644</v>
      </c>
      <c t="n" s="6" r="B6">
        <v>-100</v>
      </c>
      <c t="n" s="6" r="C6">
        <v>-678</v>
      </c>
    </row>
    <row spans="1:3" r="7">
      <c t="s" s="4" r="A7">
        <v>645</v>
      </c>
      <c t="n" s="6" r="B7">
        <v>1984</v>
      </c>
      <c t="n" s="6" r="C7">
        <v>19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6</v>
      </c>
      <c t="s" s="2" r="B1">
        <v>1</v>
      </c>
      <c t="s" s="2" r="C1">
        <v>107</v>
      </c>
    </row>
    <row spans="1:3" r="2">
      <c t="s" s="2" r="B2">
        <v>2</v>
      </c>
      <c t="s" s="2" r="C2">
        <v>66</v>
      </c>
    </row>
    <row spans="1:3" r="3">
      <c t="s" s="3" r="A3">
        <v>647</v>
      </c>
    </row>
    <row spans="1:3" r="4">
      <c t="s" s="4" r="A4">
        <v>648</v>
      </c>
      <c t="n" s="10" r="B4">
        <v>229.5</v>
      </c>
      <c t="n" s="10" r="C4">
        <v>220.5</v>
      </c>
    </row>
    <row spans="1:3" r="5">
      <c t="s" s="4" r="A5">
        <v>649</v>
      </c>
      <c t="n" s="11" r="B5">
        <v>12.7</v>
      </c>
      <c t="n" s="11" r="C5">
        <v>17.3</v>
      </c>
    </row>
    <row spans="1:3" r="6">
      <c t="s" s="4" r="A6">
        <v>650</v>
      </c>
      <c t="n" s="6" r="B6">
        <v>-3</v>
      </c>
      <c t="n" s="11" r="C6">
        <v>-8.300000000000001</v>
      </c>
    </row>
    <row spans="1:3" r="7">
      <c t="s" s="4" r="A7">
        <v>651</v>
      </c>
      <c t="n" s="10" r="B7">
        <v>239.2</v>
      </c>
      <c t="n" s="10" r="C7">
        <v>22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25</v>
      </c>
    </row>
    <row spans="1:3" r="3">
      <c t="s" s="3" r="A3">
        <v>149</v>
      </c>
    </row>
    <row spans="1:3" r="4">
      <c t="s" s="4" r="A4">
        <v>150</v>
      </c>
      <c t="n" s="7" r="B4">
        <v>516496</v>
      </c>
    </row>
    <row spans="1:3" r="5">
      <c t="s" s="4" r="A5">
        <v>42</v>
      </c>
      <c t="n" s="6" r="B5">
        <v>12073</v>
      </c>
      <c t="n" s="7" r="C5">
        <v>9450</v>
      </c>
    </row>
    <row spans="1:3" r="6">
      <c t="s" s="4" r="A6">
        <v>151</v>
      </c>
      <c t="n" s="6" r="B6">
        <v>1892</v>
      </c>
      <c t="n" s="6" r="C6">
        <v>2529</v>
      </c>
    </row>
    <row spans="1:3" r="7">
      <c t="s" s="4" r="A7">
        <v>152</v>
      </c>
      <c t="n" s="6" r="B7">
        <v>2</v>
      </c>
      <c t="n" s="6" r="C7">
        <v>490</v>
      </c>
    </row>
    <row spans="1:3" r="8">
      <c t="s" s="4" r="A8">
        <v>153</v>
      </c>
      <c t="n" s="6" r="B8">
        <v>540039</v>
      </c>
    </row>
    <row spans="1:3" r="9">
      <c t="s" s="4" r="A9">
        <v>154</v>
      </c>
    </row>
    <row spans="1:3" r="10">
      <c t="s" s="3" r="A10">
        <v>149</v>
      </c>
    </row>
    <row spans="1:3" r="11">
      <c t="s" s="4" r="A11">
        <v>150</v>
      </c>
      <c t="n" s="6" r="B11">
        <v>858553</v>
      </c>
      <c t="n" s="6" r="C11">
        <v>835126</v>
      </c>
    </row>
    <row spans="1:3" r="12">
      <c t="s" s="4" r="A12">
        <v>42</v>
      </c>
      <c t="n" s="6" r="B12">
        <v>12073</v>
      </c>
      <c t="n" s="6" r="C12">
        <v>9450</v>
      </c>
    </row>
    <row spans="1:3" r="13">
      <c t="s" s="4" r="A13">
        <v>152</v>
      </c>
      <c t="n" s="6" r="B13">
        <v>-322</v>
      </c>
      <c t="n" s="6" r="C13">
        <v>232</v>
      </c>
    </row>
    <row spans="1:3" r="14">
      <c t="s" s="4" r="A14">
        <v>155</v>
      </c>
      <c t="n" s="6" r="B14">
        <v>-11926</v>
      </c>
      <c t="n" s="6" r="C14">
        <v>-11543</v>
      </c>
    </row>
    <row spans="1:3" r="15">
      <c t="s" s="4" r="A15">
        <v>156</v>
      </c>
      <c t="n" s="6" r="B15">
        <v>-10</v>
      </c>
      <c t="n" s="6" r="C15">
        <v>-10</v>
      </c>
    </row>
    <row spans="1:3" r="16">
      <c t="s" s="4" r="A16">
        <v>153</v>
      </c>
      <c t="n" s="6" r="B16">
        <v>858368</v>
      </c>
      <c t="n" s="6" r="C16">
        <v>833255</v>
      </c>
    </row>
    <row spans="1:3" r="17">
      <c t="s" s="4" r="A17">
        <v>157</v>
      </c>
    </row>
    <row spans="1:3" r="18">
      <c t="s" s="3" r="A18">
        <v>149</v>
      </c>
    </row>
    <row spans="1:3" r="19">
      <c t="s" s="4" r="A19">
        <v>150</v>
      </c>
      <c t="n" s="6" r="B19">
        <v>-208199</v>
      </c>
      <c t="n" s="6" r="C19">
        <v>-166730</v>
      </c>
    </row>
    <row spans="1:3" r="20">
      <c t="s" s="4" r="A20">
        <v>57</v>
      </c>
      <c t="n" s="6" r="B20">
        <v>13948</v>
      </c>
      <c t="n" s="6" r="C20">
        <v>-24050</v>
      </c>
    </row>
    <row spans="1:3" r="21">
      <c t="s" s="4" r="A21">
        <v>151</v>
      </c>
      <c t="n" s="6" r="B21">
        <v>1892</v>
      </c>
      <c t="n" s="6" r="C21">
        <v>2529</v>
      </c>
    </row>
    <row spans="1:3" r="22">
      <c t="s" s="4" r="A22">
        <v>152</v>
      </c>
      <c t="n" s="6" r="B22">
        <v>-324</v>
      </c>
      <c t="n" s="6" r="C22">
        <v>258</v>
      </c>
    </row>
    <row spans="1:3" r="23">
      <c t="s" s="4" r="A23">
        <v>158</v>
      </c>
      <c t="n" s="6" r="B23">
        <v>2103</v>
      </c>
      <c t="n" s="6" r="C23">
        <v>0</v>
      </c>
    </row>
    <row spans="1:3" r="24">
      <c t="s" s="4" r="A24">
        <v>153</v>
      </c>
      <c t="n" s="7" r="B24">
        <v>-190580</v>
      </c>
      <c t="n" s="7" r="C24">
        <v>-1879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519</v>
      </c>
      <c t="s" s="2" r="C1">
        <v>2</v>
      </c>
    </row>
    <row spans="1:3" r="2">
      <c t="s" s="3" r="A2">
        <v>653</v>
      </c>
    </row>
    <row spans="1:3" r="3">
      <c t="s" s="4" r="A3">
        <v>524</v>
      </c>
      <c t="s" s="4" r="B3">
        <v>525</v>
      </c>
      <c t="s" s="4" r="C3">
        <v>525</v>
      </c>
    </row>
    <row spans="1:3" r="4">
      <c t="s" s="4" r="A4">
        <v>654</v>
      </c>
      <c t="n" s="10" r="B4">
        <v>15.9</v>
      </c>
    </row>
    <row spans="1:3" r="5">
      <c t="s" s="4" r="A5">
        <v>655</v>
      </c>
      <c t="n" s="10" r="B5">
        <v>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6</v>
      </c>
      <c t="s" s="2" r="B1">
        <v>1</v>
      </c>
    </row>
    <row spans="1:3" r="2">
      <c t="s" s="2" r="B2">
        <v>2</v>
      </c>
      <c t="s" s="2" r="C2">
        <v>25</v>
      </c>
    </row>
    <row spans="1:3" r="3">
      <c t="s" s="3" r="A3">
        <v>653</v>
      </c>
    </row>
    <row spans="1:3" r="4">
      <c t="s" s="4" r="A4">
        <v>657</v>
      </c>
      <c t="n" s="7" r="B4">
        <v>-1129</v>
      </c>
      <c t="n" s="7" r="C4">
        <v>308</v>
      </c>
    </row>
    <row spans="1:3" r="5">
      <c t="s" s="4" r="A5">
        <v>523</v>
      </c>
    </row>
    <row spans="1:3" r="6">
      <c t="s" s="3" r="A6">
        <v>653</v>
      </c>
    </row>
    <row spans="1:3" r="7">
      <c t="s" s="4" r="A7">
        <v>27</v>
      </c>
      <c t="n" s="6" r="B7">
        <v>5261</v>
      </c>
      <c t="n" s="6" r="C7">
        <v>11157</v>
      </c>
    </row>
    <row spans="1:3" r="8">
      <c t="s" s="4" r="A8">
        <v>658</v>
      </c>
      <c t="n" s="6" r="B8">
        <v>-288</v>
      </c>
      <c t="n" s="6" r="C8">
        <v>66</v>
      </c>
    </row>
    <row spans="1:3" r="9">
      <c t="s" s="4" r="A9">
        <v>31</v>
      </c>
      <c t="n" s="6" r="B9">
        <v>4819</v>
      </c>
      <c t="n" s="6" r="C9">
        <v>8990</v>
      </c>
    </row>
    <row spans="1:3" r="10">
      <c t="s" s="4" r="A10">
        <v>32</v>
      </c>
      <c t="n" s="6" r="B10">
        <v>937</v>
      </c>
      <c t="n" s="6" r="C10">
        <v>1602</v>
      </c>
    </row>
    <row spans="1:3" r="11">
      <c t="s" s="4" r="A11">
        <v>659</v>
      </c>
      <c t="n" s="6" r="B11">
        <v>18</v>
      </c>
      <c t="n" s="6" r="C11">
        <v>170</v>
      </c>
    </row>
    <row spans="1:3" r="12">
      <c t="s" s="4" r="A12">
        <v>660</v>
      </c>
      <c t="n" s="6" r="B12">
        <v>-801</v>
      </c>
      <c t="n" s="6" r="C12">
        <v>461</v>
      </c>
    </row>
    <row spans="1:3" r="13">
      <c t="s" s="4" r="A13">
        <v>661</v>
      </c>
      <c t="n" s="6" r="B13">
        <v>328</v>
      </c>
      <c t="n" s="6" r="C13">
        <v>153</v>
      </c>
    </row>
    <row spans="1:3" r="14">
      <c t="s" s="4" r="A14">
        <v>657</v>
      </c>
      <c t="n" s="7" r="B14">
        <v>-1129</v>
      </c>
      <c t="n" s="7" r="C14">
        <v>3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66</v>
      </c>
    </row>
    <row spans="1:3" r="2">
      <c t="s" s="3" r="A2">
        <v>653</v>
      </c>
    </row>
    <row spans="1:3" r="3">
      <c t="s" s="4" r="A3">
        <v>663</v>
      </c>
      <c t="n" s="7" r="B3">
        <v>0</v>
      </c>
      <c t="n" s="7" r="C3">
        <v>4832</v>
      </c>
    </row>
    <row spans="1:3" r="4">
      <c t="s" s="4" r="A4">
        <v>165</v>
      </c>
      <c t="n" s="6" r="B4">
        <v>0</v>
      </c>
      <c t="n" s="6" r="C4">
        <v>8499</v>
      </c>
    </row>
    <row spans="1:3" r="5">
      <c t="s" s="4" r="A5">
        <v>664</v>
      </c>
      <c t="n" s="6" r="B5">
        <v>0</v>
      </c>
      <c t="n" s="6" r="C5">
        <v>449</v>
      </c>
    </row>
    <row spans="1:3" r="6">
      <c t="s" s="4" r="A6">
        <v>665</v>
      </c>
      <c t="n" s="6" r="B6">
        <v>0</v>
      </c>
      <c t="n" s="6" r="C6">
        <v>791</v>
      </c>
    </row>
    <row spans="1:3" r="7">
      <c t="s" s="4" r="A7">
        <v>80</v>
      </c>
      <c t="n" s="6" r="B7">
        <v>0</v>
      </c>
      <c t="n" s="6" r="C7">
        <v>14571</v>
      </c>
    </row>
    <row spans="1:3" r="8">
      <c t="s" s="4" r="A8">
        <v>83</v>
      </c>
      <c t="n" s="6" r="B8">
        <v>0</v>
      </c>
      <c t="n" s="6" r="C8">
        <v>2745</v>
      </c>
    </row>
    <row spans="1:3" r="9">
      <c t="s" s="4" r="A9">
        <v>666</v>
      </c>
      <c t="n" s="6" r="B9">
        <v>0</v>
      </c>
      <c t="n" s="6" r="C9">
        <v>748</v>
      </c>
    </row>
    <row spans="1:3" r="10">
      <c t="s" s="4" r="A10">
        <v>93</v>
      </c>
      <c t="n" s="6" r="B10">
        <v>0</v>
      </c>
      <c t="n" s="6" r="C10">
        <v>3493</v>
      </c>
    </row>
    <row spans="1:3" r="11">
      <c t="s" s="4" r="A11">
        <v>667</v>
      </c>
      <c t="n" s="7" r="B11">
        <v>0</v>
      </c>
      <c t="n" s="7" r="C11">
        <v>110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8</v>
      </c>
      <c t="s" s="2" r="B1">
        <v>1</v>
      </c>
    </row>
    <row spans="1:3" r="2">
      <c t="s" s="2" r="B2">
        <v>2</v>
      </c>
      <c t="s" s="2" r="C2">
        <v>25</v>
      </c>
    </row>
    <row spans="1:3" r="3">
      <c t="s" s="3" r="A3">
        <v>653</v>
      </c>
    </row>
    <row spans="1:3" r="4">
      <c t="s" s="4" r="A4">
        <v>669</v>
      </c>
      <c t="n" s="7" r="B4">
        <v>-322</v>
      </c>
      <c t="n" s="7" r="C4">
        <v>232</v>
      </c>
    </row>
    <row spans="1:3" r="5">
      <c t="s" s="4" r="A5">
        <v>523</v>
      </c>
    </row>
    <row spans="1:3" r="6">
      <c t="s" s="3" r="A6">
        <v>653</v>
      </c>
    </row>
    <row spans="1:3" r="7">
      <c t="s" s="4" r="A7">
        <v>670</v>
      </c>
      <c t="n" s="6" r="B7">
        <v>-519</v>
      </c>
      <c t="n" s="6" r="C7">
        <v>174</v>
      </c>
    </row>
    <row spans="1:3" r="8">
      <c t="s" s="4" r="A8">
        <v>671</v>
      </c>
      <c t="n" s="6" r="B8">
        <v>197</v>
      </c>
      <c t="n" s="6" r="C8">
        <v>58</v>
      </c>
    </row>
    <row spans="1:3" r="9">
      <c t="s" s="4" r="A9">
        <v>669</v>
      </c>
      <c t="n" s="7" r="B9">
        <v>-322</v>
      </c>
      <c t="n" s="7" r="C9">
        <v>2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25</v>
      </c>
    </row>
    <row spans="1:3" r="3">
      <c t="s" s="4" r="A3">
        <v>64</v>
      </c>
      <c t="n" s="7" r="B3">
        <v>1044</v>
      </c>
      <c t="n" s="7" r="C3">
        <v>1417</v>
      </c>
    </row>
    <row spans="1:3" r="4">
      <c t="s" s="4" r="A4">
        <v>157</v>
      </c>
    </row>
    <row spans="1:3" r="5">
      <c t="s" s="4" r="A5">
        <v>64</v>
      </c>
      <c t="n" s="7" r="B5">
        <v>1044</v>
      </c>
      <c t="n" s="7" r="C5">
        <v>14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solidated Statement of Chang</vt:lpstr>
      <vt:lpstr>Consolidated Statement of Chan9</vt:lpstr>
      <vt:lpstr>Basis of Presentation</vt:lpstr>
      <vt:lpstr>Recently Adopted and Recently I</vt:lpstr>
      <vt:lpstr>Inventories</vt:lpstr>
      <vt:lpstr>Restructuring and Other Charges</vt:lpstr>
      <vt:lpstr>Property, Plant and Equipment</vt:lpstr>
      <vt:lpstr>Reclassifications Out of Accumu</vt:lpstr>
      <vt:lpstr>Capital Stock</vt:lpstr>
      <vt:lpstr>Segment Information</vt:lpstr>
      <vt:lpstr>Earnings per Share</vt:lpstr>
      <vt:lpstr>Income Taxes</vt:lpstr>
      <vt:lpstr>Stock Plans</vt:lpstr>
      <vt:lpstr>Long-Term Debt</vt:lpstr>
      <vt:lpstr>Goodwill and Intangible Assets</vt:lpstr>
      <vt:lpstr>Acquisitions</vt:lpstr>
      <vt:lpstr>Pensions and Other Postretireme</vt:lpstr>
      <vt:lpstr>Derivative Financial Instrument</vt:lpstr>
      <vt:lpstr>Fair Value Measurements</vt:lpstr>
      <vt:lpstr>Contingencies</vt:lpstr>
      <vt:lpstr>Discontinued Operations</vt:lpstr>
      <vt:lpstr>Recently Adopted and Recently29</vt:lpstr>
      <vt:lpstr>Inventories (Tables)</vt:lpstr>
      <vt:lpstr>Restructuring and Other Charg31</vt:lpstr>
      <vt:lpstr>Property, Plant and Equipment (</vt:lpstr>
      <vt:lpstr>Reclassifications Out of Accu33</vt:lpstr>
      <vt:lpstr>Segment Information (Tables)</vt:lpstr>
      <vt:lpstr>Earnings per Share (Tables)</vt:lpstr>
      <vt:lpstr>Stock Plans (Tables)</vt:lpstr>
      <vt:lpstr>Long-Term Debt (Tables)</vt:lpstr>
      <vt:lpstr>Goodwill and Intangible Assets </vt:lpstr>
      <vt:lpstr>Acquisitions (Tables)</vt:lpstr>
      <vt:lpstr>Pensions and Other Postretire40</vt:lpstr>
      <vt:lpstr>Derivative Financial Instrume41</vt:lpstr>
      <vt:lpstr>Contingencies (Tables)</vt:lpstr>
      <vt:lpstr>Discontinued Operations (Tables</vt:lpstr>
      <vt:lpstr>Recently Adopted and Recently44</vt:lpstr>
      <vt:lpstr>Inventories - Schedule of Inven</vt:lpstr>
      <vt:lpstr>Restructuring and Other Charg46</vt:lpstr>
      <vt:lpstr>Restructuring and Other Charg47</vt:lpstr>
      <vt:lpstr>Property, Plant and Equipment48</vt:lpstr>
      <vt:lpstr>Reclassifications Out of Accu49</vt:lpstr>
      <vt:lpstr>Capital Stock (Details)</vt:lpstr>
      <vt:lpstr>Segment Information - Additiona</vt:lpstr>
      <vt:lpstr>Segment Information - Schedule </vt:lpstr>
      <vt:lpstr>Segment Information - Reconcili</vt:lpstr>
      <vt:lpstr>Segment Information - Percentag</vt:lpstr>
      <vt:lpstr>Earnings per Share - Schedule o</vt:lpstr>
      <vt:lpstr>Income Taxes - Additional Infor</vt:lpstr>
      <vt:lpstr>Stock Plans - Additional Inform</vt:lpstr>
      <vt:lpstr>Stock Plans - Schedule of Stock</vt:lpstr>
      <vt:lpstr>Stock Plans - Weighted Average </vt:lpstr>
      <vt:lpstr>Stock Plans - Summary of Stock </vt:lpstr>
      <vt:lpstr>Stock Plans - Summary of Restri</vt:lpstr>
      <vt:lpstr>Stock Plans - Summary of Perfor</vt:lpstr>
      <vt:lpstr>Long-Term Debt - Schedule of De</vt:lpstr>
      <vt:lpstr>Long-Term Debt - Additional Inf</vt:lpstr>
      <vt:lpstr>Goodwill and Intangible Asset65</vt:lpstr>
      <vt:lpstr>Goodwill and Intangible Asset66</vt:lpstr>
      <vt:lpstr>Goodwill and Intangible Asset67</vt:lpstr>
      <vt:lpstr>Acquisitions - Additional Infor</vt:lpstr>
      <vt:lpstr>Acquisitions - Preliminary Fair</vt:lpstr>
      <vt:lpstr>Acquisitions - Pro Forma Financ</vt:lpstr>
      <vt:lpstr>Pensions and Other Postretire71</vt:lpstr>
      <vt:lpstr>Pensions and Other Postretire72</vt:lpstr>
      <vt:lpstr>Derivative Financial Instrume73</vt:lpstr>
      <vt:lpstr>Derivative Financial Instrume74</vt:lpstr>
      <vt:lpstr>Derivative Financial Instrume75</vt:lpstr>
      <vt:lpstr>Fair Value Measurements (Detail</vt:lpstr>
      <vt:lpstr>Contingencies - Additional Info</vt:lpstr>
      <vt:lpstr>Contingencies - Summary of Cumu</vt:lpstr>
      <vt:lpstr>Contingencies - Summary of Insu</vt:lpstr>
      <vt:lpstr>Discontinued Operations - Addit</vt:lpstr>
      <vt:lpstr>Discontinued Operations - Summa</vt:lpstr>
      <vt:lpstr>Discontinued Operations - Asset</vt:lpstr>
      <vt:lpstr>Discontinued Operations -  Rel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37:03Z</dcterms:created>
  <dcterms:modified xmlns:dcterms="http://purl.org/dc/terms/" xmlns:xsi="http://www.w3.org/2001/XMLSchema-instance" xsi:type="dcterms:W3CDTF">2016-05-02T16:37:03Z</dcterms:modified>
  <dc:title xmlns:dc="http://purl.org/dc/elements/1.1/">Untitled</dc:title>
  <dc:description xmlns:dc="http://purl.org/dc/elements/1.1/"/>
  <dc:subject xmlns:dc="http://purl.org/dc/elements/1.1/"/>
  <cp:keywords/>
  <cp:category/>
</cp:coreProperties>
</file>